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Acquisition"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Organization, Business and Ba_2" sheetId="20" state="visible" r:id="rId20"/>
    <sheet xmlns:r="http://schemas.openxmlformats.org/officeDocument/2006/relationships" name="Contract Assets and Liabiliti_2" sheetId="21" state="visible" r:id="rId21"/>
    <sheet xmlns:r="http://schemas.openxmlformats.org/officeDocument/2006/relationships" name="Lease Obligations (Tables)" sheetId="22" state="visible" r:id="rId22"/>
    <sheet xmlns:r="http://schemas.openxmlformats.org/officeDocument/2006/relationships" name="Debt (Tables)"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Business and Ba_3" sheetId="27" state="visible" r:id="rId27"/>
    <sheet xmlns:r="http://schemas.openxmlformats.org/officeDocument/2006/relationships" name="Acquisition (Details)" sheetId="28" state="visible" r:id="rId28"/>
    <sheet xmlns:r="http://schemas.openxmlformats.org/officeDocument/2006/relationships" name="Contract Assets and Liabiliti_3" sheetId="29" state="visible" r:id="rId29"/>
    <sheet xmlns:r="http://schemas.openxmlformats.org/officeDocument/2006/relationships" name="Contract Assets and Liabiliti_4" sheetId="30" state="visible" r:id="rId30"/>
    <sheet xmlns:r="http://schemas.openxmlformats.org/officeDocument/2006/relationships" name="Contract Assets and Liabiliti_5" sheetId="31" state="visible" r:id="rId31"/>
    <sheet xmlns:r="http://schemas.openxmlformats.org/officeDocument/2006/relationships" name="Contract Assets and Liabiliti_6" sheetId="32" state="visible" r:id="rId32"/>
    <sheet xmlns:r="http://schemas.openxmlformats.org/officeDocument/2006/relationships" name="Contract Assets and Liabiliti_7" sheetId="33" state="visible" r:id="rId33"/>
    <sheet xmlns:r="http://schemas.openxmlformats.org/officeDocument/2006/relationships" name="Contract Assets and Liabiliti_8" sheetId="34" state="visible" r:id="rId34"/>
    <sheet xmlns:r="http://schemas.openxmlformats.org/officeDocument/2006/relationships" name="Lease Obligations - Additional " sheetId="35" state="visible" r:id="rId35"/>
    <sheet xmlns:r="http://schemas.openxmlformats.org/officeDocument/2006/relationships" name="Lease Obligations - Summary of " sheetId="36" state="visible" r:id="rId36"/>
    <sheet xmlns:r="http://schemas.openxmlformats.org/officeDocument/2006/relationships" name="Lease Obligations - Summary o_2" sheetId="37" state="visible" r:id="rId37"/>
    <sheet xmlns:r="http://schemas.openxmlformats.org/officeDocument/2006/relationships" name="Lease Obligations - Summary o_3" sheetId="38" state="visible" r:id="rId38"/>
    <sheet xmlns:r="http://schemas.openxmlformats.org/officeDocument/2006/relationships" name="Lease Obligations - Summary o_4" sheetId="39" state="visible" r:id="rId39"/>
    <sheet xmlns:r="http://schemas.openxmlformats.org/officeDocument/2006/relationships" name="Lease Obligations - Schedule of" sheetId="40" state="visible" r:id="rId40"/>
    <sheet xmlns:r="http://schemas.openxmlformats.org/officeDocument/2006/relationships" name="Debt - Summary of total debt (D" sheetId="41" state="visible" r:id="rId41"/>
    <sheet xmlns:r="http://schemas.openxmlformats.org/officeDocument/2006/relationships" name="Debt - Additional information (" sheetId="42" state="visible" r:id="rId42"/>
    <sheet xmlns:r="http://schemas.openxmlformats.org/officeDocument/2006/relationships" name="Debt - Schedule of remaining pr" sheetId="43" state="visible" r:id="rId43"/>
    <sheet xmlns:r="http://schemas.openxmlformats.org/officeDocument/2006/relationships" name="Revenue Recognition - Additiona"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Summary o"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Stock-Based Compensation (Detai"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Noncontrolling Interest (Detail" sheetId="53" state="visible" r:id="rId53"/>
    <sheet xmlns:r="http://schemas.openxmlformats.org/officeDocument/2006/relationships" name="Earnings Per Share - Summary of" sheetId="54" state="visible" r:id="rId54"/>
    <sheet xmlns:r="http://schemas.openxmlformats.org/officeDocument/2006/relationships" name="Earnings Per Share - Summary 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08325</t>
        </is>
      </c>
    </row>
    <row r="8">
      <c r="A8" s="4" t="inlineStr">
        <is>
          <t>Entity Incorporation, State or Country Code</t>
        </is>
      </c>
      <c r="B8" s="4" t="inlineStr">
        <is>
          <t>DE</t>
        </is>
      </c>
    </row>
    <row r="9">
      <c r="A9" s="4" t="inlineStr">
        <is>
          <t>Entity Tax Identification Number</t>
        </is>
      </c>
      <c r="B9" s="4" t="inlineStr">
        <is>
          <t>36-3158643</t>
        </is>
      </c>
    </row>
    <row r="10">
      <c r="A10" s="4" t="inlineStr">
        <is>
          <t>Entity Address, Address Line One</t>
        </is>
      </c>
      <c r="B10" s="4" t="inlineStr">
        <is>
          <t>1701 Golf Road</t>
        </is>
      </c>
    </row>
    <row r="11">
      <c r="A11" s="4" t="inlineStr">
        <is>
          <t>Entity Address, Address Line Two</t>
        </is>
      </c>
      <c r="B11" s="4" t="inlineStr">
        <is>
          <t>Suite 3-1012</t>
        </is>
      </c>
    </row>
    <row r="12">
      <c r="A12" s="4" t="inlineStr">
        <is>
          <t>Entity Address, City or Town</t>
        </is>
      </c>
      <c r="B12" s="4" t="inlineStr">
        <is>
          <t>Rolling Meadows</t>
        </is>
      </c>
    </row>
    <row r="13">
      <c r="A13" s="4" t="inlineStr">
        <is>
          <t>Entity Address, State or Province</t>
        </is>
      </c>
      <c r="B13" s="4" t="inlineStr">
        <is>
          <t>IL</t>
        </is>
      </c>
    </row>
    <row r="14">
      <c r="A14" s="4" t="inlineStr">
        <is>
          <t>Entity Address, Postal Zip Code</t>
        </is>
      </c>
      <c r="B14" s="4" t="inlineStr">
        <is>
          <t>60008</t>
        </is>
      </c>
    </row>
    <row r="15">
      <c r="A15" s="4" t="inlineStr">
        <is>
          <t>City Area Code</t>
        </is>
      </c>
      <c r="B15" s="4" t="inlineStr">
        <is>
          <t>847</t>
        </is>
      </c>
    </row>
    <row r="16">
      <c r="A16" s="4" t="inlineStr">
        <is>
          <t>Local Phone Number</t>
        </is>
      </c>
      <c r="B16" s="4" t="inlineStr">
        <is>
          <t>290-1891</t>
        </is>
      </c>
    </row>
    <row r="17">
      <c r="A17" s="4" t="inlineStr">
        <is>
          <t>Security Exchange Name</t>
        </is>
      </c>
      <c r="B17" s="4" t="inlineStr">
        <is>
          <t>NASDAQ</t>
        </is>
      </c>
    </row>
    <row r="18">
      <c r="A18" s="4" t="inlineStr">
        <is>
          <t>Amendment Flag</t>
        </is>
      </c>
      <c r="B18" s="4" t="inlineStr">
        <is>
          <t>false</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Q2</t>
        </is>
      </c>
    </row>
    <row r="22">
      <c r="A22" s="4" t="inlineStr">
        <is>
          <t>Entity Registrant Name</t>
        </is>
      </c>
      <c r="B22" s="4" t="inlineStr">
        <is>
          <t>MYR GROUP INC.</t>
        </is>
      </c>
    </row>
    <row r="23">
      <c r="A23" s="4" t="inlineStr">
        <is>
          <t>Entity Central Index Key</t>
        </is>
      </c>
      <c r="B23" s="4" t="inlineStr">
        <is>
          <t>0000700923</t>
        </is>
      </c>
    </row>
    <row r="24">
      <c r="A24" s="4" t="inlineStr">
        <is>
          <t>Current Fiscal Year End Date</t>
        </is>
      </c>
      <c r="B24" s="4" t="inlineStr">
        <is>
          <t>--12-31</t>
        </is>
      </c>
    </row>
    <row r="25">
      <c r="A25" s="4" t="inlineStr">
        <is>
          <t>Entity Filer Category</t>
        </is>
      </c>
      <c r="B25" s="4" t="inlineStr">
        <is>
          <t>Accelerated Filer</t>
        </is>
      </c>
    </row>
    <row r="26">
      <c r="A26" s="4" t="inlineStr">
        <is>
          <t>Trading Symbol</t>
        </is>
      </c>
      <c r="B26" s="4" t="inlineStr">
        <is>
          <t>MYRG</t>
        </is>
      </c>
    </row>
    <row r="27">
      <c r="A27" s="4" t="inlineStr">
        <is>
          <t>Title of 12(b) Security</t>
        </is>
      </c>
      <c r="B27" s="4" t="inlineStr">
        <is>
          <t>Common Stock, $0.01 par value</t>
        </is>
      </c>
    </row>
    <row r="28">
      <c r="A28" s="4" t="inlineStr">
        <is>
          <t>Entity Interactive Data Current</t>
        </is>
      </c>
      <c r="B28" s="4" t="inlineStr">
        <is>
          <t>Yes</t>
        </is>
      </c>
    </row>
    <row r="29">
      <c r="A29" s="4" t="inlineStr">
        <is>
          <t>Entity Common Stock, Shares Outstanding</t>
        </is>
      </c>
      <c r="C29" s="5" t="n">
        <v>16708925</v>
      </c>
    </row>
    <row r="30">
      <c r="A30" s="4" t="inlineStr">
        <is>
          <t>Entity Emerging Growth Company</t>
        </is>
      </c>
      <c r="B30" s="4" t="inlineStr">
        <is>
          <t>false</t>
        </is>
      </c>
    </row>
    <row r="31">
      <c r="A31" s="4" t="inlineStr">
        <is>
          <t>Entity Small Business</t>
        </is>
      </c>
      <c r="B31" s="4" t="inlineStr">
        <is>
          <t>false</t>
        </is>
      </c>
    </row>
    <row r="32">
      <c r="A32" s="4" t="inlineStr">
        <is>
          <t>Entity Current Reporting Status</t>
        </is>
      </c>
      <c r="B32" s="4" t="inlineStr">
        <is>
          <t>Yes</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 Obligations</t>
        </is>
      </c>
    </row>
    <row r="4">
      <c r="A4" s="4" t="inlineStr">
        <is>
          <t>Lease Obligations</t>
        </is>
      </c>
      <c r="B4" s="4" t="inlineStr">
        <is>
          <t>4. 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 ​ ​ ​ ​ ​ ​ ​ ​ ​ (in thousands) ​ June 30, December 31, Assets ​ Classification on the Consolidated Balance Sheet ​ 2020 2019 Operating lease right-of-use assets Operating lease right-of-use assets ​ $ 24,555 ​ $ 22,958 Finance lease right-of-use assets Property and equipment, net of accumulated depreciation ​ 934 ​ ​ 1,478 Total right-of-use lease assets ​ $ 25,489 ​ $ 24,436 ​ ​ ​ ​ ​ ​ Liabilities ​ ​ ​ ​ Current ​ ​ ​ ​ Operating lease obligations Current portion of operating lease obligations ​ $ 6,864 ​ $ 6,205 Finance lease obligations Current portion of finance lease obligations ​ 893 ​ ​ 1,135 Total current obligations ​ 7,757 ​ ​ 7,340 Non-current ​ ​ ​ ​ Operating lease obligations Operating lease obligations, net of current maturities ​ 17,788 ​ ​ 16,884 Finance lease obligations Finance lease obligations, net of current maturities ​ — ​ ​ 338 Total non-current obligations ​ 17,788 ​ ​ 17,222 Total lease obligations ​ $ 25,545 ​ $ 24,562 ​ The following is a summary of the lease terms and discount rates: ​ ​ ​ ​ ​ ​ ​ ​ June 30, ​ December 31, ​ ​ 2020 ​ 2019 Weighted-average remaining lease term - finance leases 0.9 years ​ 1.4 years Weighted-average remaining lease term - operating leases 3.73 years ​ 3.9 years Weighted-average discount rate - finance leases 2.5% ​ 2.5% Weighted-average discount rate - operating leases 3.9% ​ 3.8% ​ The following is a summary of certain information related to the lease costs for finance and operating leases: ​ ​ ​ ​ ​ ​ ​ ​ ​ ​ ​ ​ ​ ​ ​ ​ Three months ended ​ Six months ended (in thousands) June 30, ​ June 30, ​ ​ 2020 ​ 2019 ​ 2020 ​ 2019 Lease cost: ​ ​ ​ ​ ​ ​ ​ ​ ​ ​ Finance lease cost: ​ ​ ​ ​ ​ ​ ​ ​ ​ ​ Amortization of right-of-use assets ​ $ 247 ​ $ 274 ​ $ 497 ​ $ 547 Interest on lease liabilities ​ 9 ​ ​ 17 ​ ​ 20 ​ ​ 37 Operating lease cost ​ 2,296 ​ ​ 1,472 ​ ​ 4,563 ​ ​ 2,929 Short-term lease cost ​ — ​ ​ — ​ ​ — ​ ​ 15 Variable lease costs ​ 76 ​ ​ 67 ​ ​ 153 ​ ​ 132 Total lease cost ​ $ 2,628 ​ $ 1,830 ​ $ 5,233 ​ $ 3,660 ​ The following is a summary of other information and supplemental cash flow information related to finance and operating leases: ​ ​ ​ ​ ​ ​ ​ ​ ​ Six months ended June 30, (in thousands) 2020 2019 Other information: ​ ​ ​ ​ ​ ​ Cash paid for amounts included in the measurement of lease liabilities ​ ​ ​ ​ Operating cash flows from operating leases ​ $ 4,335 ​ $ 2,943 Right-of-use asset obtained in exchange for new operating lease obligations ​ $ 5,111 ​ $ 1,234 ​ The future undiscounted minimum lease payments, as reconciled to the discounted minimum lease obligation indicated on the Company’s consolidated balance sheets, under financial leases, less interest, and under operating leases, less imputed interest, as of June 30, 2020 were as follows: ​ ​ ​ ​ ​ ​ ​ ​ ​ ​ ​ ​ Finance Operating Total ​ ​ Lease ​ Lease ​ Lease (in thousands) ​ Obligations ​ Obligations ​ Obligations ​ ​ ​ ​ ​ ​ ​ ​ ​ ​ Remainder of 2020 ​ $ 578 ​ $ 4,661 ​ $ 5,239 2021 ​ 330 ​ 8,256 ​ 8,586 2022 ​ — ​ 6,909 ​ 6,909 2023 ​ — ​ 5,003 ​ 5,003 2024 ​ ​ — ​ ​ 2,471 ​ ​ 2,471 2025 ​ ​ — ​ ​ 973 ​ ​ 973 Thereafter ​ — ​ 795 ​ 795 Total minimum lease payments ​ 908 ​ 29,068 ​ 29,976 Financing component ​ (15) ​ (4,416) ​ (4,431) Net present value of minimum lease payments ​ 893 ​ 24,652 ​ 25,545 Less: current portion of finance and operating lease obligations ​ (893) ​ (6,864) ​ (7,757) Long-term finance and operating lease obligations ​ $ — ​ $ 17,788 ​ $ 17,788 ​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June 30, 2020, the minimum lease payments required under these leases totaled $3.9 million, which are due over the next 4.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5.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June 30, 2020 and December 31, 2019, the Company determined that the carrying value of cash and cash equivalents approximated fair value based on Level 1 inputs. As of June 30, 2020, the fair values of the Company’s long-term debt and finance lease obligations were based on Level 2 inputs. As of December 31, 2019, the fair values of the Company's long-term debt and finance lease obligations were based on Level 2 inputs. The Company’s long-term debt was based on variable and fixed interest rates at June 30, 2020 and December 31, 2019, for new issues with similar remaining maturities, and approximated carrying value. In addition, based on borrowing rates currently available to the Company for borrowings with similar terms, the carrying values of the Company’s finance lease obligations also approx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6. Debt The table below reflects the Company’s total debt, including borrowings under its credit agreement and master loan agreements for equipment notes: ​ ​ ​ ​ ​ ​ ​ ​ ​ ​ ​ ​ ​ ​ ​ ​ ​ ​ ​ ​ ​ Outstanding Outstanding ​ ​ ​ ​ ​ ​ ​ ​ ​ ​ Balance as of ​ Balance as of ​ ​ ​ ​ Stated Interest ​ Payment ​ Term ​ June 30, ​ December 31, (dollar amounts in thousands) ​ Inception Date ​ Rate (per annum) ​ Frequency ​ (years) ​ 2020 ​ 2019 ​ ​ ​ ​ ​ ​ ​ ​ ​ ​ ​ ​ ​ ​ ​ Credit Agreement ​ ​ Revolving loans 9/13/2019 Variable Variable 5 ​ $ 33,397 ​ $ 103,820 ​ ​ ​ ​ ​ Equipment Notes ​ ​ ​ ​ Equipment Note 1 9/28/2018 4.16% Semi-annual 5 ​ — ​ 10,643 Equipment Note 2 9/28/2018 4.23% Semi-annual 7 ​ 10,643 ​ 11,200 Equipment Note 3 12/31/2018 3.97% ​ Semi-annual 5 ​ 1,779 ​ 1,953 Equipment Note 4 12/31/2018 4.02% ​ Semi-annual 7 ​ 2,003 ​ 2,108 Equipment Note 5 12/31/2018 4.01% ​ Semi-annual 7 ​ 1,649 ​ 1,751 Equipment Note 6 6/25/2019 2.89% ​ Semi-annual 7 ​ 13,596 ​ 14,286 Equipment Note 7 6/24/2019 3.09% ​ Semi-annual 5 ​ 8,359 ​ 9,033 Equipment Note 8 ​ 12/27/2019 ​ 2.75% ​ Semi-annual ​ 5 ​ ​ 6,008 ​ ​ 6,496 Equipment Note 9 ​ 12/24/2019 ​ 3.01% ​ Semi-annual ​ 7 ​ ​ 4,534 ​ ​ 4,534 ​ ​ 48,571 ​ 62,004 Total debt ​ 81,968 ​ 165,824 Less: current portion of long-term debt ​ (7,186) ​ (8,737) Long-term debt ​ $ 74,782 ​ $ 157,087 ​ Credit Agreement On September 13, 2019, the Company entered into a five-year amended and restated credit agreement (the “Credit Agreement”) with a syndicate of banks led by JPMorgan Chase Bank, N.A. and Bank of America, N.A, that provides for a $375 million facility (the “Facility”), not to exceed three times Consolidated EBITDA (as defined in the Credit Agreement) less Consolidated Total Indebtedness (as defined in the Credit Agreement), which can be used for revolving loans and up to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six months ended June 30, 2020 was 2.44%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June 30, 2020. As of June 30, 2020, the Company had letters of credit outstanding under the Facility of approximately $10.5 million, including $10.0 million related to the Company's payment obligation under its insurance programs and approximately $0.5 million related to contract performance obligations. As of December 31, 2019, the Company had letters of credit outstanding under the Facility of approximately $10.6 million, including $10.0 million related to the Company's payment obligation under its insurance programs and approximately $0.6 million related to contract performance obligations. The Company had remaining deferred debt issuance costs totaling $1.3 million as of June 30, 2020, related to the line of credit. As permitted under ASU No. 2015-15,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June 30, 2020, the Company had eight Equipment Notes outstanding under the Master Loan Agreements that are collateralized by equipment and vehicles owned by the Company. The following table sets forth our remaining principal payments for the Company’s outstanding Equipment Notes as of June 30, 2020: ​ ​ ​ ​ ​ ​ Future ​ ​ Equipment Notes (in thousands) ​ Principal Payments ​ ​ ​ ​ Remainder of 2020 ​ $ 4,034 2021 ​ 6,356 2022 ​ 6,568 2023 ​ 7,246 2024 ​ 8,923 2025 ​ ​ 8,853 Thereafter ​ 6,591 Total future principal payments ​ $ 48,571 Less: current portion of equipment notes ​ (7,186) Long-term principal obligations ​ $ 41,3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7. 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in duration; however, most of the Company’s contracts, including MSAs, may be terminated by the customer on short notice, typically 30 to 90 days ,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1–Segment Information. The components of the Company’s revenue by contract type for the three and six months ended June 30, 2020 and 2019 were as follows: ​ ​ ​ ​ ​ ​ ​ ​ ​ ​ ​ ​ ​ ​ ​ ​ ​ ​ ​ ​ Three months ended June 30, 2020 ​ ​ T&amp;D ​ C&amp;I ​ Total (dollars in thousands) Amount Percent Amount Percent Amount Percent Fixed price ​ $ 126,350 ​ 45.7 % $ 187,662 ​ 79.4 % $ 314,012 ​ 61.2 % Unit price ​ 84,629 30.6 ​ 19,047 8.1 ​ 103,676 20.2 ​ T&amp;E ​ 61,632 22.3 ​ 21,752 9.2 ​ 83,384 16.3 ​ Other ​ 4,148 1.4 ​ 7,831 3.3 ​ 11,979 2.3 ​ ​ ​ $ 276,759 100.0 % $ 236,292 100.0 % $ 513,051 100.0 % ​ ​ ​ ​ ​ ​ ​ ​ ​ ​ ​ ​ ​ ​ ​ ​ ​ ​ ​ Three months ended June 30, 2019 ​ ​ ​ T&amp;D ​ C&amp;I ​ Total (dollars in thousands) ​ Amount ​ Percent ​ Amount ​ Percent ​ Amount ​ Percent Fixed price ​ $ 119,572 46.7 % $ 115,117 59.7 % $ 234,689 52.3 % Unit price ​ 52,162 20.4 ​ 12,855 6.7 ​ 65,017 14.5 ​ T&amp;E ​ 76,841 30.0 ​ 37,193 19.3 ​ 114,034 25.4 ​ Other ​ 7,335 2.9 ​ 27,701 14.3 ​ 35,036 7.8 ​ ​ ​ $ 255,910 100.0 % $ 192,866 100.0 % $ 448,776 100.0 % ​ The components of the Company’s revenue by contract type for the six months ended June 30, 2020 and 2019 were as follows: ​ ​ ​ ​ ​ ​ ​ ​ ​ ​ ​ ​ ​ ​ ​ ​ ​ ​ ​ ​ Six months ended June 30, 2020 ​ ​ T&amp;D ​ C&amp;I ​ Total (dollars in thousands) ​ Amount Percent ​ Amount Percent ​ Amount Percent ​ Fixed price ​ $ 247,352 46.1 % $ 406,201 82.0 % $ 653,553 63.4 % Unit price ​ 147,939 27.6 ​ 37,123 7.5 ​ 185,062 17.9 ​ T&amp;E ​ 129,683 24.2 ​ 37,554 7.6 ​ 167,237 16.2 ​ Other ​ 11,055 2.1 ​ 14,614 2.9 ​ 25,669 2.5 ​ ​ ​ $ 536,029 100.0 % $ 495,492 100.0 % $ 1,031,521 100.0 % ​ ​ ​ ​ ​ ​ ​ ​ ​ ​ ​ ​ ​ ​ ​ ​ ​ ​ ​ ​ Six months ended June 30, 2019 ​ ​ T&amp;D ​ C&amp;I ​ Total (dollars in thousands) ​ Amount Percent ​ Amount Percent ​ Amount Percent ​ Fixed price ​ $ 252,896 47.9 % $ 248,828 64.1 % $ 501,724 54.7 % Unit price ​ 103,356 19.6 ​ 22,843 5.9 ​ 126,199 13.8 ​ T&amp;E ​ 153,149 29.0 ​ 49,724 12.8 ​ 202,873 22.1 ​ Other ​ 19,057 3.5 ​ 67,017 17.2 ​ 86,074 9.4 ​ ​ ​ $ 528,458 100.0 % $ 388,412 100.0 % $ 916,870 100.0 % ​ The components of the Company’s revenue by market type for the three months ended June 30, 2020 and 2019 were as follows: ​ ​ ​ ​ ​ ​ ​ ​ ​ ​ ​ ​ ​ ​ ​ ​ ​ ​ Three months ended June 30, 2020 ​ Three months ended June 30, 2019 (dollars in thousands) Amount Percent Segment Amount Percent Segment Transmission ​ $ 181,189 ​ 35.3 % T&amp;D ​ $ 169,466 ​ 37.8 % T&amp;D Distribution ​ 95,570 18.6 T&amp;D ​ 86,444 19.2 T&amp;D Electrical construction ​ 236,292 46.1 C&amp;I ​ 192,866 43.0 C&amp;I Total revenue ​ $ 513,051 100.0 % ​ $ 448,776 100.0 % ​ The components of the Company’s revenue by market type for the six months ended June 30, 2020 and 2019 were as follows: ​ ​ ​ ​ ​ ​ ​ ​ ​ ​ ​ ​ ​ ​ ​ ​ ​ ​ ​ ​ ​ ​ ​ ​ ​ ​ ​ ​ ​ ​ ​ ​ ​ Six months ended June 30, 2020 ​ Six months ended June 30, 2019 (dollars in thousands) Amount Percent Segment Amount Percent Segment Transmission ​ $ 352,755 34.2 % T&amp;D ​ $ 357,231 39.0 % T&amp;D Distribution ​ 183,274 17.8 T&amp;D ​ 171,227 18.6 T&amp;D Electrical construction ​ 495,492 48.0 C&amp;I ​ 388,412 42.4 C&amp;I Total revenue ​ $ 1,031,521 100.0 % ​ $ 916,870 100.0 % ​ Remaining Performance Obligations As of June 30, 2020, the Company had $1.45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June 30, 2020 that the Company expects to be realized and the amount of the remaining performance obligations that the Company reasonably estimates will not be recognized within the next twelve months. ​ ​ ​ ​ ​ ​ ​ ​ ​ ​ ​ ​ ​ Remaining Performance Obligations at June 30, 2020 ​ ​ ​ ​ ​ ​ ​ ​ Amount estimated to not be ​ Total at (in thousands) Total recognized within 12 months December 31, 2019 ​ ​ ​ ​ ​ ​ ​ ​ ​ ​ T&amp;D ​ $ 421,472 ​ $ 40,418 ​ $ 381,850 C&amp;I ​ 1,025,097 ​ 191,528 ​ 1,027,193 Total ​ $ 1,446,569 ​ $ 231,946 ​ $ 1,409,043 ​ The Company expects a vast majority of the remaining performance obligations to be recognized within twenty four although the timing of the Company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8. Income Taxes The U.S. federal statutory tax rate was 21% for each of the three and six months ended June 30, 2020 and 2019. The Company’s effective tax rate for the three and six months ended June 30, 2020 was 27.1% and 27.9%, respectively, of pretax income compared to the effective tax rate for the three and six months ended June 30, 2019 of 27.9% . The difference between the U.S. federal statutory tax rate and the Company’s effective tax rate for the three and six months ended June 30, 2020 was primarily due to state income taxes and foreign earnings and the associated impact of the global intangible low tax income (“GILTI”). The difference between the U.S. federal statutory tax rate and the Company’s effective tax rate for the three and six months ended June 30, 2019, was primarily due to state income taxes offset by the impact of the Company’s noncontrolling interest. The Company had unrecognized tax benefits of approximately $0.2 million as of June 30, 2020 and December 31, 2019,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and six months ended June 30, 2020 and 2019. The Company is subject to taxation in various jurisdictions. The Company’s 2017 and 2018 tax returns are subject to examination by U.S. federal authorities. The Company’s tax returns are subject to examination by various state authorities for the years 2015 through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9. Commitments and Contingencies Purchase Commitments As of June 30, 2020, the Company had approximately $5.5 million in outstanding purchase orders for certain construction equipment, with cash payments scheduled to occur over the next five months .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June 30, 2020, an aggregate of approximately $1.079 billion in original face amount of bonds issued by the Company’s sureties were outstanding. The Company estimated the remaining cost to complete these bonded projects was approximately $452.0 million as of June 30, 2020.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0. Stock-Based Compensation The Company maintains two equity compensation plans under which stock-based compensation has been granted: the 2017 Long-Term Incentive Plan (which was amended and restated as of April 23, 2020) (the “LTIP”) and the 2007 Long-Term Incentive Plan (the “2007 Plan”). Upon the adoption of the original LTIP in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Ordinarily the number of restricted stock awards and ROIC-based performance share awards are determined by dividing the amount of the equity compensation award allocated to each award type, by the closing price of the Company’s common stock on the date of the grant. However, as a result of the negative impact of the COVID-19 pandemic on the Company’s stock price during late March and early April of 2020, the Company’s compensation committee elected to utilize the Company's average closing stock price during the last 30 trading days of 2019 to determine the number of restricted stock and ROIC-based performance shares granted in 2020. The use of this 30-trading day average resulted in the utilization of an average stock price of $33.57, instead of the grant date closing stock price of $26.75. The Company has outstanding grants of time-vested stock awards in the form of restricted stock awards and restricted stock units. During the six months ended June 30, 2020, the Company granted 104,857 shares of time-vested stock awards under the LTIP to employees and to our non-employee directors at a weighted average grant date fair value of $26.75. These time-vested stock awards granted to non-employee directors vest over one year , time-vested stock awards granted to employees vest ratably on April 27, 2021, March 23, 2022 and March 23, 2023. During the six months ended June 30, 2020, 77,397 shares of time-vested stock awards vested at a weighted average grant date fair value of $34.31. During the six months ended June 30, 2020, the Company granted 79,788 performance share awards under the LTIP at target, which cliff vest on December 31, 2022, at a weighted average grant date fair value of $34.10. The number of shares ultimately earned under a performance award may vary from zero to 200% of the target shares award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 or on a market-based metric, such as the Company’s stock performance compared to a peer group. Performance awards granted cliff vest upon attainment of the stated performance targets and minimum service requirements and are paid in shares of the Company’s common stock. During the six months ended June 30, 2020, plan participants exercised options to purchase 4,575 shares of the Company’s common stock with a weighted average exercise price of $17.85. The Company recognizes stock-based compensation expense related to restricted stock awards and restricted stock units based on the grant date fair value, which was the closing price of the Company’s stock on the date of grant. The fair value is expensed over the service period, which is generally three year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and the Company adjusts the stock-based compensation expense related to internal metric-based performance awards according to its determination of the shares expected to vest at each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1.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 Organization, Business and Significant Accounting Policies to the 2019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 ​ ​ ​ ​ ​ ​ ​ ​ ​ ​ ​ ​ ​ Three months ended ​ ​ Six months ended ​ ​ ​ June 30, ​ ​ June 30, (in thousands) ​ 2020 ​ 2019 ​ 2020 ​ 2019 ​ ​ ​ ​ ​ ​ ​ ​ ​ ​ ​ Contract revenues: ​ ​ ​ ​ ​ ​ T&amp;D ​ $ 276,759 $ 255,910 ​ $ 536,029 $ 528,458 C&amp;I ​ 236,292 192,866 ​ 495,492 388,412 ​ ​ $ 513,051 $ 448,776 ​ $ 1,031,521 $ 916,870 Income from operations: ​ ​ T&amp;D ​ $ 23,838 $ 16,050 ​ $ 41,802 $ 30,980 C&amp;I ​ 8,958 4,512 ​ 18,270 9,570 General Corporate ​ (13,454) (11,152) ​ (24,322) (21,514) ​ ​ $ 19,342 $ 9,410 ​ $ 35,750 $ 19,036 ​ For the three and six months ended June 30, 2020, contract revenues attributable to the Company’s Canadian operations were $20.9 million and $39.0 million, respectively, predominantly in the C&amp;I segment. For the three and six months ended June 30, 2019, contract revenues attributable to the Company’s Canadian operations were $20.8 million and $33.5 million, respectively, predominantly in the C&amp;I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t>
        </is>
      </c>
    </row>
    <row r="4">
      <c r="A4" s="4" t="inlineStr">
        <is>
          <t>Noncontrolling Interest</t>
        </is>
      </c>
      <c r="B4" s="4" t="inlineStr">
        <is>
          <t>12. Noncontrolling Interest On July 2, 2018, through the acquisition of certain assets of the Huen Electric, Inc., Huen Electric New Jersey Inc., and Huen New York, Inc. (collectively,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 in the Company’s consolidated balance sheets, consolidated statements of stockholders’ equity, and their portions, if material, of net income (loss) and other comprehensive income shown as net income or other comprehensive income attributable to noncontrolling interest in the Company’s consolidated statements of operations and other comprehensive income. Additionally, the joint venture associated with the Company’s noncontrolling interest is a partnership, and consequently, the tax effect of only the Company’s share of the joint venture income is recognized by the Company. The acquired joint venture made no distributions to its partners, and the Company made no capital contributions to the joint venture, during the three and six months ended June 30, 2020. Additionally, there have been no changes in ownership during the three and six months ended June 30, 2020. The project associated with this joint venture was substantially complete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3. 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ere as follows: ​ ​ ​ ​ ​ ​ ​ ​ ​ ​ ​ ​ ​ ​ ​ ​ Three months ended ​ Six months ended ​ ​ June 30, ​ June 30, (in thousands, except per share data) 2020 2019 2020 2019 ​ ​ ​ ​ ​ ​ ​ ​ ​ ​ ​ ​ ​ Numerator: ​ ​ ​ ​ ​ ​ ​ ​ Net income attributable to MYR Group Inc. ​ $ 13,385 ​ $ 7,207 ​ $ 23,317 ​ $ 14,560 ​ ​ ​ ​ ​ ​ ​ Denominator: ​ ​ ​ ​ ​ ​ Weighted average common shares outstanding ​ 16,685 ​ 16,600 ​ 16,656 ​ 16,557 Weighted average dilutive securities ​ 80 ​ 104 ​ 95 ​ 125 Weighted average common shares outstanding, diluted ​ 16,765 ​ 16,704 ​ 16,751 ​ 16,682 ​ ​ ​ ​ ​ ​ Income per common share attributable to MYR Group Inc.: ​ ​ ​ ​ ​ ​ Basic ​ $ 0.80 ​ $ 0.43 ​ $ 1.40 ​ $ 0.88 Diluted ​ $ 0.80 ​ $ 0.43 ​ $ 1.39 ​ $ 0.87 ​ For the three and six months ended June 30, 2020 and 2019,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unvested time-vested stock awards were included in the computation of weighted average dilutive securities. The following table summarizes the shares of common stock underlying the Company’s unexercised stock options, unvested time-vested stock awards and unvested performance awards that were excluded from the calculation of dilutive securities: ​ ​ ​ ​ ​ ​ ​ ​ ​ ​ ​ ​ Three months ended ​ Six months ended ​ ​ June 30, ​ June 30, (in thousands) 2020 2019 2020 2019 ​ ​ ​ ​ ​ ​ ​ ​ ​ Time-vested stock awards ​ 44 ​ — ​ — ​ — Performance awards 110 73 110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9991</v>
      </c>
      <c r="C3" s="6" t="n">
        <v>12397</v>
      </c>
    </row>
    <row r="4">
      <c r="A4" s="4" t="inlineStr">
        <is>
          <t>Accounts receivable, net of allowances of $3,186 and $3,364, respectively</t>
        </is>
      </c>
      <c r="B4" s="5" t="n">
        <v>341514</v>
      </c>
      <c r="C4" s="5" t="n">
        <v>388479</v>
      </c>
    </row>
    <row r="5">
      <c r="A5" s="4" t="inlineStr">
        <is>
          <t>Contract assets, net of allowances of $393 and $147, respectively</t>
        </is>
      </c>
      <c r="B5" s="5" t="n">
        <v>224275</v>
      </c>
      <c r="C5" s="5" t="n">
        <v>217109</v>
      </c>
    </row>
    <row r="6">
      <c r="A6" s="4" t="inlineStr">
        <is>
          <t>Current portion of receivable for insurance claims in excess of deductibles</t>
        </is>
      </c>
      <c r="B6" s="5" t="n">
        <v>9129</v>
      </c>
      <c r="C6" s="5" t="n">
        <v>6415</v>
      </c>
    </row>
    <row r="7">
      <c r="A7" s="4" t="inlineStr">
        <is>
          <t>Refundable income taxes</t>
        </is>
      </c>
      <c r="B7" s="5" t="n">
        <v>0</v>
      </c>
      <c r="C7" s="5" t="n">
        <v>1973</v>
      </c>
    </row>
    <row r="8">
      <c r="A8" s="4" t="inlineStr">
        <is>
          <t>Other current assets</t>
        </is>
      </c>
      <c r="B8" s="5" t="n">
        <v>10007</v>
      </c>
      <c r="C8" s="5" t="n">
        <v>12811</v>
      </c>
    </row>
    <row r="9">
      <c r="A9" s="4" t="inlineStr">
        <is>
          <t>Total current assets</t>
        </is>
      </c>
      <c r="B9" s="5" t="n">
        <v>594916</v>
      </c>
      <c r="C9" s="5" t="n">
        <v>639184</v>
      </c>
    </row>
    <row r="10">
      <c r="A10" s="4" t="inlineStr">
        <is>
          <t>Property and equipment, net of accumulated depreciation of $284,385 and $272,865, respectively</t>
        </is>
      </c>
      <c r="B10" s="5" t="n">
        <v>181711</v>
      </c>
      <c r="C10" s="5" t="n">
        <v>185344</v>
      </c>
    </row>
    <row r="11">
      <c r="A11" s="4" t="inlineStr">
        <is>
          <t>Operating lease right-of-use assets</t>
        </is>
      </c>
      <c r="B11" s="5" t="n">
        <v>24555</v>
      </c>
      <c r="C11" s="5" t="n">
        <v>22958</v>
      </c>
    </row>
    <row r="12">
      <c r="A12" s="4" t="inlineStr">
        <is>
          <t>Goodwill</t>
        </is>
      </c>
      <c r="B12" s="5" t="n">
        <v>66051</v>
      </c>
      <c r="C12" s="5" t="n">
        <v>66060</v>
      </c>
    </row>
    <row r="13">
      <c r="A13" s="4" t="inlineStr">
        <is>
          <t>Intangible assets, net of accumulated amortization of $13,311 and $10,880, respectively</t>
        </is>
      </c>
      <c r="B13" s="5" t="n">
        <v>52486</v>
      </c>
      <c r="C13" s="5" t="n">
        <v>54940</v>
      </c>
    </row>
    <row r="14">
      <c r="A14" s="4" t="inlineStr">
        <is>
          <t>Receivable for insurance claims in excess of deductibles</t>
        </is>
      </c>
      <c r="B14" s="5" t="n">
        <v>23328</v>
      </c>
      <c r="C14" s="5" t="n">
        <v>30976</v>
      </c>
    </row>
    <row r="15">
      <c r="A15" s="4" t="inlineStr">
        <is>
          <t>Investment in joint ventures</t>
        </is>
      </c>
      <c r="B15" s="5" t="n">
        <v>3186</v>
      </c>
      <c r="C15" s="5" t="n">
        <v>4722</v>
      </c>
    </row>
    <row r="16">
      <c r="A16" s="4" t="inlineStr">
        <is>
          <t>Other assets</t>
        </is>
      </c>
      <c r="B16" s="5" t="n">
        <v>3853</v>
      </c>
      <c r="C16" s="5" t="n">
        <v>3687</v>
      </c>
    </row>
    <row r="17">
      <c r="A17" s="4" t="inlineStr">
        <is>
          <t>Total assets</t>
        </is>
      </c>
      <c r="B17" s="5" t="n">
        <v>950086</v>
      </c>
      <c r="C17" s="5" t="n">
        <v>1007871</v>
      </c>
    </row>
    <row r="18">
      <c r="A18" s="3" t="inlineStr">
        <is>
          <t>Current liabilities:</t>
        </is>
      </c>
    </row>
    <row r="19">
      <c r="A19" s="4" t="inlineStr">
        <is>
          <t>Current portion of long-term debt</t>
        </is>
      </c>
      <c r="B19" s="5" t="n">
        <v>7186</v>
      </c>
      <c r="C19" s="5" t="n">
        <v>8737</v>
      </c>
    </row>
    <row r="20">
      <c r="A20" s="4" t="inlineStr">
        <is>
          <t>Current portion of operating lease obligations</t>
        </is>
      </c>
      <c r="B20" s="5" t="n">
        <v>6864</v>
      </c>
      <c r="C20" s="5" t="n">
        <v>6205</v>
      </c>
    </row>
    <row r="21">
      <c r="A21" s="4" t="inlineStr">
        <is>
          <t>Current portion of finance lease obligations</t>
        </is>
      </c>
      <c r="B21" s="5" t="n">
        <v>893</v>
      </c>
      <c r="C21" s="5" t="n">
        <v>1135</v>
      </c>
    </row>
    <row r="22">
      <c r="A22" s="4" t="inlineStr">
        <is>
          <t>Accounts payable</t>
        </is>
      </c>
      <c r="B22" s="5" t="n">
        <v>154902</v>
      </c>
      <c r="C22" s="5" t="n">
        <v>192107</v>
      </c>
    </row>
    <row r="23">
      <c r="A23" s="4" t="inlineStr">
        <is>
          <t>Contract liabilities</t>
        </is>
      </c>
      <c r="B23" s="5" t="n">
        <v>128702</v>
      </c>
      <c r="C23" s="5" t="n">
        <v>105486</v>
      </c>
    </row>
    <row r="24">
      <c r="A24" s="4" t="inlineStr">
        <is>
          <t>Current portion of accrued self-insurance</t>
        </is>
      </c>
      <c r="B24" s="5" t="n">
        <v>20005</v>
      </c>
      <c r="C24" s="5" t="n">
        <v>18780</v>
      </c>
    </row>
    <row r="25">
      <c r="A25" s="4" t="inlineStr">
        <is>
          <t>Other current liabilities</t>
        </is>
      </c>
      <c r="B25" s="5" t="n">
        <v>84982</v>
      </c>
      <c r="C25" s="5" t="n">
        <v>64364</v>
      </c>
    </row>
    <row r="26">
      <c r="A26" s="4" t="inlineStr">
        <is>
          <t>Total current liabilities</t>
        </is>
      </c>
      <c r="B26" s="5" t="n">
        <v>403534</v>
      </c>
      <c r="C26" s="5" t="n">
        <v>396814</v>
      </c>
    </row>
    <row r="27">
      <c r="A27" s="4" t="inlineStr">
        <is>
          <t>Deferred income tax liabilities</t>
        </is>
      </c>
      <c r="B27" s="5" t="n">
        <v>21515</v>
      </c>
      <c r="C27" s="5" t="n">
        <v>20945</v>
      </c>
    </row>
    <row r="28">
      <c r="A28" s="4" t="inlineStr">
        <is>
          <t>Long-term debt</t>
        </is>
      </c>
      <c r="B28" s="5" t="n">
        <v>74782</v>
      </c>
      <c r="C28" s="5" t="n">
        <v>157087</v>
      </c>
    </row>
    <row r="29">
      <c r="A29" s="4" t="inlineStr">
        <is>
          <t>Accrued self-insurance</t>
        </is>
      </c>
      <c r="B29" s="5" t="n">
        <v>40946</v>
      </c>
      <c r="C29" s="5" t="n">
        <v>48024</v>
      </c>
    </row>
    <row r="30">
      <c r="A30" s="4" t="inlineStr">
        <is>
          <t>Operating lease obligations, net of current maturities</t>
        </is>
      </c>
      <c r="B30" s="5" t="n">
        <v>17788</v>
      </c>
      <c r="C30" s="5" t="n">
        <v>16884</v>
      </c>
    </row>
    <row r="31">
      <c r="A31" s="4" t="inlineStr">
        <is>
          <t>Finance lease obligations, net of current maturities</t>
        </is>
      </c>
      <c r="B31" s="5" t="n">
        <v>0</v>
      </c>
      <c r="C31" s="5" t="n">
        <v>338</v>
      </c>
    </row>
    <row r="32">
      <c r="A32" s="4" t="inlineStr">
        <is>
          <t>Other liabilities</t>
        </is>
      </c>
      <c r="B32" s="5" t="n">
        <v>2071</v>
      </c>
      <c r="C32" s="5" t="n">
        <v>3304</v>
      </c>
    </row>
    <row r="33">
      <c r="A33" s="4" t="inlineStr">
        <is>
          <t>Total liabilities</t>
        </is>
      </c>
      <c r="B33" s="5" t="n">
        <v>560636</v>
      </c>
      <c r="C33" s="5" t="n">
        <v>643396</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0.01 par value per share; 4,000,000 authorized shares; none issued and outstanding at June 30, 2020 and December 31, 2019</t>
        </is>
      </c>
      <c r="B36" s="5" t="n">
        <v>0</v>
      </c>
      <c r="C36" s="5" t="n">
        <v>0</v>
      </c>
    </row>
    <row r="37">
      <c r="A37" s="4" t="inlineStr">
        <is>
          <t>Common stock-$0.01 par value per share; 100,000,000 authorized shares;16,708,559 and 16,648,616 shares issued and outstanding at June 30, 2020 and December 31, 2019, respectively</t>
        </is>
      </c>
      <c r="B37" s="5" t="n">
        <v>167</v>
      </c>
      <c r="C37" s="5" t="n">
        <v>166</v>
      </c>
    </row>
    <row r="38">
      <c r="A38" s="4" t="inlineStr">
        <is>
          <t>Additional paid-in capital</t>
        </is>
      </c>
      <c r="B38" s="5" t="n">
        <v>154594</v>
      </c>
      <c r="C38" s="5" t="n">
        <v>152532</v>
      </c>
    </row>
    <row r="39">
      <c r="A39" s="4" t="inlineStr">
        <is>
          <t>Accumulated other comprehensive loss</t>
        </is>
      </c>
      <c r="B39" s="5" t="n">
        <v>-398</v>
      </c>
      <c r="C39" s="5" t="n">
        <v>-446</v>
      </c>
    </row>
    <row r="40">
      <c r="A40" s="4" t="inlineStr">
        <is>
          <t>Retained earnings</t>
        </is>
      </c>
      <c r="B40" s="5" t="n">
        <v>235083</v>
      </c>
      <c r="C40" s="5" t="n">
        <v>212219</v>
      </c>
    </row>
    <row r="41">
      <c r="A41" s="4" t="inlineStr">
        <is>
          <t>Total stockholders' equity attributable to MYR Group Inc.</t>
        </is>
      </c>
      <c r="B41" s="5" t="n">
        <v>389446</v>
      </c>
      <c r="C41" s="5" t="n">
        <v>364471</v>
      </c>
    </row>
    <row r="42">
      <c r="A42" s="4" t="inlineStr">
        <is>
          <t>Noncontrolling interest</t>
        </is>
      </c>
      <c r="B42" s="5" t="n">
        <v>4</v>
      </c>
      <c r="C42" s="5" t="n">
        <v>4</v>
      </c>
    </row>
    <row r="43">
      <c r="A43" s="4" t="inlineStr">
        <is>
          <t>Total stockholders' equity</t>
        </is>
      </c>
      <c r="B43" s="5" t="n">
        <v>389450</v>
      </c>
      <c r="C43" s="5" t="n">
        <v>364475</v>
      </c>
    </row>
    <row r="44">
      <c r="A44" s="4" t="inlineStr">
        <is>
          <t>Total liabilities and stockholders' equity</t>
        </is>
      </c>
      <c r="B44" s="6" t="n">
        <v>950086</v>
      </c>
      <c r="C44" s="6" t="n">
        <v>100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6 Months Ended</t>
        </is>
      </c>
    </row>
    <row r="2">
      <c r="B2" s="2" t="inlineStr">
        <is>
          <t>Jun. 30, 2020</t>
        </is>
      </c>
    </row>
    <row r="3">
      <c r="A3" s="3" t="inlineStr">
        <is>
          <t>Organization, Business and Basis of Presentation</t>
        </is>
      </c>
    </row>
    <row r="4">
      <c r="A4" s="4" t="inlineStr">
        <is>
          <t>Interim Consolidated Financial Information</t>
        </is>
      </c>
      <c r="B4" s="4" t="inlineStr">
        <is>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t>
        </is>
      </c>
    </row>
    <row r="5">
      <c r="A5" s="4" t="inlineStr">
        <is>
          <t>Foreign Currency</t>
        </is>
      </c>
      <c r="B5"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six months ended June 30, 2020 were no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June 30, 2020 and 2019, the Company had recognized revenues of $40.1 million and $21.4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June 30, 2020, changes in estimates pertaining to certain projects increased consolidated gross margin by 0.2%, which resulted in increases in operating income of $1.2 million, net income attributable to MYR Group Inc. of $0.9 million and diluted earnings per common share attributable to MYR Group Inc. of $0.05. During the six months ended June 30, 2020, changes in estimates pertaining to certain projects decreased consolidated gross margin by 0.1%, which resulted in decreases in operating income of $0.7 million, net income attributable to MYR Group Inc. of $0.5 million and diluted earnings per common share attributable to MYR Group Inc. of $0.03. During the three months ended June 30, 2019, changes in estimates pertaining to certain projects decreased consolidated gross margin by 0.9%, which resulted in decreases in operating income of $4.2 million, net income attributable to MYR Group Inc. of $1.9 million and diluted earnings per common share attributable to MYR Group Inc. of $0.11. During the six months ended June 30, 2019, changes in estimates pertaining to certain projects decreased consolidated gross margin by 1.0%, which resulted in decreases in operating income of $9.1 million, net income attributable to MYR Group Inc. of $4.2 million and diluted earnings per common share attributable to MYR Group Inc. of $0.25.</t>
        </is>
      </c>
    </row>
    <row r="7">
      <c r="A7" s="4" t="inlineStr">
        <is>
          <t>Recent Accounting Pronouncements</t>
        </is>
      </c>
      <c r="B7" s="4" t="inlineStr">
        <is>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04, Intangibles—Goodwill and Other (Topic 350): Simplifying the Test for Goodwill Impairment In June 2016, the FASB issued ASU 2016-13, Financial Instruments - Credit Losses (Topic 326), Measurement of Credit Losses on Financial Instruments $0.3 In August 2018, the FASB issued ASU 2018-13, Fair Value Measurement (Topic 820): Disclosure Framework-Changes to the Disclosure Requirements for Fair Value Measurement Recently Issued Accounting Pronouncements In December 2019, the FASB issued ASU 2019-12, Simplifying the Accounting for Income Taxes</t>
        </is>
      </c>
    </row>
    <row r="8">
      <c r="A8" s="4" t="inlineStr">
        <is>
          <t>Fair Value Measurements</t>
        </is>
      </c>
      <c r="B8" s="4" t="inlineStr">
        <is>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row r="9">
      <c r="A9" s="4" t="inlineStr">
        <is>
          <t>Earnings Per Share</t>
        </is>
      </c>
      <c r="B9" s="4" t="inlineStr">
        <is>
          <t>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ract Assets and Liabilities (Tables)</t>
        </is>
      </c>
      <c r="B1" s="2" t="inlineStr">
        <is>
          <t>6 Months Ended</t>
        </is>
      </c>
    </row>
    <row r="2">
      <c r="B2" s="2" t="inlineStr">
        <is>
          <t>Jun. 30, 2020</t>
        </is>
      </c>
    </row>
    <row r="3">
      <c r="A3" s="3" t="inlineStr">
        <is>
          <t>Contract Assets and Liabilities</t>
        </is>
      </c>
    </row>
    <row r="4">
      <c r="A4" s="4" t="inlineStr">
        <is>
          <t>Schedule of contract assets and liabilities from contracts with customers</t>
        </is>
      </c>
      <c r="B4" s="4" t="inlineStr">
        <is>
          <t>Contract assets consisted of the following: ​ ​ ​ ​ ​ ​ ​ ​ ​ ​ ​ ​ June 30, December 31, ​ (in thousands) ​ 2020 ​ 2019 ​ Change ​ ​ ​ ​ ​ ​ ​ ​ ​ ​ Unbilled revenue, net ​ $ 135,289 ​ $ 126,087 ​ $ 9,202 Contract retainages, net ​ 88,986 ​ 91,022 ​ (2,036) Contract assets, net ​ $ 224,275 ​ $ 217,109 ​ $ 7,166 Contract liabilities consisted of the following: ​ ​ ​ ​ ​ ​ ​ ​ ​ ​ ​ ​ June 30, December 31, ​ (in thousands) ​ 2020 ​ 2019 ​ Change ​ ​ ​ ​ ​ ​ ​ ​ ​ ​ Deferred revenue ​ $ 126,446 ​ $ 102,673 ​ $ 23,773 Accrued loss provision ​ 2,256 ​ 2,813 ​ (557) Contract liabilities ​ $ 128,702 ​ $ 105,486 ​ $ 23,216 ​ The following table provides information about contract assets and contract liabilities from contracts with customers: ​ ​ ​ ​ ​ ​ ​ ​ ​ ​ ​ ​ June 30, December 31, ​ (in thousands) ​ 2020 ​ 2019 ​ Change ​ ​ ​ ​ ​ ​ ​ ​ ​ ​ Contract assets, net ​ $ 224,275 ​ $ 217,109 ​ $ 7,166 Contract liabilities ​ (128,702) ​ (105,486) ​ (23,216) Net contract assets (liabilities) ​ $ 95,573 ​ $ 111,623 ​ $ (16,050)</t>
        </is>
      </c>
    </row>
    <row r="5">
      <c r="A5" s="4" t="inlineStr">
        <is>
          <t>Schedule of net asset position for contracts in process</t>
        </is>
      </c>
      <c r="B5" s="4" t="inlineStr">
        <is>
          <t>The net asset position for contracts in process consisted of the following: ​ ​ ​ ​ ​ ​ ​ ​ ​ June 30, December 31, (in thousands) ​ 2020 ​ 2019 ​ ​ ​ ​ ​ ​ ​ Costs and estimated earnings on uncompleted contracts ​ $ 3,547,242 ​ $ 3,532,886 Less: billings to date ​ 3,538,399 ​ 3,509,472 ​ ​ $ 8,843 ​ $ 23,414 ​ The net asset position for contracts in process is included within the contract asset and contract liability in the accompanying consolidated balance sheets as follows: ​ ​ ​ ​ ​ ​ ​ ​ ​ June 30, December 31, (in thousands) ​ 2020 ​ 2019 ​ ​ ​ ​ ​ ​ ​ Unbilled revenue ​ $ 135,289 ​ $ 126,087 Deferred revenue ​ (126,446) ​ (102,673) ​ ​ $ 8,843 ​ $ 23,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6 Months Ended</t>
        </is>
      </c>
    </row>
    <row r="2">
      <c r="B2" s="2" t="inlineStr">
        <is>
          <t>Jun. 30, 2020</t>
        </is>
      </c>
    </row>
    <row r="3">
      <c r="A3" s="3" t="inlineStr">
        <is>
          <t>Lease Obligations</t>
        </is>
      </c>
    </row>
    <row r="4">
      <c r="A4" s="4" t="inlineStr">
        <is>
          <t>Summary of the lease-related assets and liabilities</t>
        </is>
      </c>
      <c r="B4" s="4" t="inlineStr">
        <is>
          <t>The following is a summary of the lease-related assets and liabilities recorded: ​ ​ ​ ​ ​ ​ ​ ​ ​ ​ (in thousands) ​ June 30, December 31, Assets ​ Classification on the Consolidated Balance Sheet ​ 2020 2019 Operating lease right-of-use assets Operating lease right-of-use assets ​ $ 24,555 ​ $ 22,958 Finance lease right-of-use assets Property and equipment, net of accumulated depreciation ​ 934 ​ ​ 1,478 Total right-of-use lease assets ​ $ 25,489 ​ $ 24,436 ​ ​ ​ ​ ​ ​ Liabilities ​ ​ ​ ​ Current ​ ​ ​ ​ Operating lease obligations Current portion of operating lease obligations ​ $ 6,864 ​ $ 6,205 Finance lease obligations Current portion of finance lease obligations ​ 893 ​ ​ 1,135 Total current obligations ​ 7,757 ​ ​ 7,340 Non-current ​ ​ ​ ​ Operating lease obligations Operating lease obligations, net of current maturities ​ 17,788 ​ ​ 16,884 Finance lease obligations Finance lease obligations, net of current maturities ​ — ​ ​ 338 Total non-current obligations ​ 17,788 ​ ​ 17,222 Total lease obligations ​ $ 25,545 ​ $ 24,562</t>
        </is>
      </c>
    </row>
    <row r="5">
      <c r="A5" s="4" t="inlineStr">
        <is>
          <t>Summary of the lease terms and discount rates</t>
        </is>
      </c>
      <c r="B5" s="4" t="inlineStr">
        <is>
          <t>The following is a summary of the lease terms and discount rates: ​ ​ ​ ​ ​ ​ ​ ​ June 30, ​ December 31, ​ ​ 2020 ​ 2019 Weighted-average remaining lease term - finance leases 0.9 years ​ 1.4 years Weighted-average remaining lease term - operating leases 3.73 years ​ 3.9 years Weighted-average discount rate - finance leases 2.5% ​ 2.5% Weighted-average discount rate - operating leases 3.9% ​ 3.8%</t>
        </is>
      </c>
    </row>
    <row r="6">
      <c r="A6" s="4" t="inlineStr">
        <is>
          <t>Schedule of lease costs</t>
        </is>
      </c>
      <c r="B6" s="4" t="inlineStr">
        <is>
          <t>The following is a summary of certain information related to the lease costs for finance and operating leases: ​ ​ ​ ​ ​ ​ ​ ​ ​ ​ ​ ​ ​ ​ ​ ​ Three months ended ​ Six months ended (in thousands) June 30, ​ June 30, ​ ​ 2020 ​ 2019 ​ 2020 ​ 2019 Lease cost: ​ ​ ​ ​ ​ ​ ​ ​ ​ ​ Finance lease cost: ​ ​ ​ ​ ​ ​ ​ ​ ​ ​ Amortization of right-of-use assets ​ $ 247 ​ $ 274 ​ $ 497 ​ $ 547 Interest on lease liabilities ​ 9 ​ ​ 17 ​ ​ 20 ​ ​ 37 Operating lease cost ​ 2,296 ​ ​ 1,472 ​ ​ 4,563 ​ ​ 2,929 Short-term lease cost ​ — ​ ​ — ​ ​ — ​ ​ 15 Variable lease costs ​ 76 ​ ​ 67 ​ ​ 153 ​ ​ 132 Total lease cost ​ $ 2,628 ​ $ 1,830 ​ $ 5,233 ​ $ 3,660</t>
        </is>
      </c>
    </row>
    <row r="7">
      <c r="A7" s="4" t="inlineStr">
        <is>
          <t>Summary of supplemental cash flow information</t>
        </is>
      </c>
      <c r="B7" s="4" t="inlineStr">
        <is>
          <t>The following is a summary of other information and supplemental cash flow information related to finance and operating leases: ​ ​ ​ ​ ​ ​ ​ ​ ​ Six months ended June 30, (in thousands) 2020 2019 Other information: ​ ​ ​ ​ ​ ​ Cash paid for amounts included in the measurement of lease liabilities ​ ​ ​ ​ Operating cash flows from operating leases ​ $ 4,335 ​ $ 2,943 Right-of-use asset obtained in exchange for new operating lease obligations ​ $ 5,111 ​ $ 1,234</t>
        </is>
      </c>
    </row>
    <row r="8">
      <c r="A8" s="4" t="inlineStr">
        <is>
          <t>Schedule of future minimum finance lease payments</t>
        </is>
      </c>
      <c r="B8" s="4" t="inlineStr">
        <is>
          <t>The future undiscounted minimum lease payments, as reconciled to the discounted minimum lease obligation indicated on the Company’s consolidated balance sheets, under financial leases, less interest, and under operating leases, less imputed interest, as of June 30, 2020 were as follows: ​ ​ ​ ​ ​ ​ ​ ​ ​ ​ ​ ​ Finance Operating Total ​ ​ Lease ​ Lease ​ Lease (in thousands) ​ Obligations ​ Obligations ​ Obligations ​ ​ ​ ​ ​ ​ ​ ​ ​ ​ Remainder of 2020 ​ $ 578 ​ $ 4,661 ​ $ 5,239 2021 ​ 330 ​ 8,256 ​ 8,586 2022 ​ — ​ 6,909 ​ 6,909 2023 ​ — ​ 5,003 ​ 5,003 2024 ​ ​ — ​ ​ 2,471 ​ ​ 2,471 2025 ​ ​ — ​ ​ 973 ​ ​ 973 Thereafter ​ — ​ 795 ​ 795 Total minimum lease payments ​ 908 ​ 29,068 ​ 29,976 Financing component ​ (15) ​ (4,416) ​ (4,431) Net present value of minimum lease payments ​ 893 ​ 24,652 ​ 25,545 Less: current portion of finance and operating lease obligations ​ (893) ​ (6,864) ​ (7,757) Long-term finance and operating lease obligations ​ $ — ​ $ 17,788 ​ $ 17,788</t>
        </is>
      </c>
    </row>
    <row r="9">
      <c r="A9" s="4" t="inlineStr">
        <is>
          <t>Schedule of future minimum operating lease payments</t>
        </is>
      </c>
      <c r="B9" s="4" t="inlineStr">
        <is>
          <t>The future undiscounted minimum lease payments, as reconciled to the discounted minimum lease obligation indicated on the Company’s consolidated balance sheets, under financial leases, less interest, and under operating leases, less imputed interest, as of June 30, 2020 were as follows: ​ ​ ​ ​ ​ ​ ​ ​ ​ ​ ​ ​ Finance Operating Total ​ ​ Lease ​ Lease ​ Lease (in thousands) ​ Obligations ​ Obligations ​ Obligations ​ ​ ​ ​ ​ ​ ​ ​ ​ ​ Remainder of 2020 ​ $ 578 ​ $ 4,661 ​ $ 5,239 2021 ​ 330 ​ 8,256 ​ 8,586 2022 ​ — ​ 6,909 ​ 6,909 2023 ​ — ​ 5,003 ​ 5,003 2024 ​ ​ — ​ ​ 2,471 ​ ​ 2,471 2025 ​ ​ — ​ ​ 973 ​ ​ 973 Thereafter ​ — ​ 795 ​ 795 Total minimum lease payments ​ 908 ​ 29,068 ​ 29,976 Financing component ​ (15) ​ (4,416) ​ (4,431) Net present value of minimum lease payments ​ 893 ​ 24,652 ​ 25,545 Less: current portion of finance and operating lease obligations ​ (893) ​ (6,864) ​ (7,757) Long-term finance and operating lease obligations ​ $ — ​ $ 17,788 ​ $ 17,7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total debt</t>
        </is>
      </c>
      <c r="B4" s="4" t="inlineStr">
        <is>
          <t>The table below reflects the Company’s total debt, including borrowings under its credit agreement and master loan agreements for equipment notes: ​ ​ ​ ​ ​ ​ ​ ​ ​ ​ ​ ​ ​ ​ ​ ​ ​ ​ ​ ​ ​ Outstanding Outstanding ​ ​ ​ ​ ​ ​ ​ ​ ​ ​ Balance as of ​ Balance as of ​ ​ ​ ​ Stated Interest ​ Payment ​ Term ​ June 30, ​ December 31, (dollar amounts in thousands) ​ Inception Date ​ Rate (per annum) ​ Frequency ​ (years) ​ 2020 ​ 2019 ​ ​ ​ ​ ​ ​ ​ ​ ​ ​ ​ ​ ​ ​ ​ Credit Agreement ​ ​ Revolving loans 9/13/2019 Variable Variable 5 ​ $ 33,397 ​ $ 103,820 ​ ​ ​ ​ ​ Equipment Notes ​ ​ ​ ​ Equipment Note 1 9/28/2018 4.16% Semi-annual 5 ​ — ​ 10,643 Equipment Note 2 9/28/2018 4.23% Semi-annual 7 ​ 10,643 ​ 11,200 Equipment Note 3 12/31/2018 3.97% ​ Semi-annual 5 ​ 1,779 ​ 1,953 Equipment Note 4 12/31/2018 4.02% ​ Semi-annual 7 ​ 2,003 ​ 2,108 Equipment Note 5 12/31/2018 4.01% ​ Semi-annual 7 ​ 1,649 ​ 1,751 Equipment Note 6 6/25/2019 2.89% ​ Semi-annual 7 ​ 13,596 ​ 14,286 Equipment Note 7 6/24/2019 3.09% ​ Semi-annual 5 ​ 8,359 ​ 9,033 Equipment Note 8 ​ 12/27/2019 ​ 2.75% ​ Semi-annual ​ 5 ​ ​ 6,008 ​ ​ 6,496 Equipment Note 9 ​ 12/24/2019 ​ 3.01% ​ Semi-annual ​ 7 ​ ​ 4,534 ​ ​ 4,534 ​ ​ 48,571 ​ 62,004 Total debt ​ 81,968 ​ 165,824 Less: current portion of long-term debt ​ (7,186) ​ (8,737) Long-term debt ​ $ 74,782 ​ $ 157,087</t>
        </is>
      </c>
    </row>
    <row r="5">
      <c r="A5" s="4" t="inlineStr">
        <is>
          <t>Schedule of remaining principal payments for long term obligations</t>
        </is>
      </c>
      <c r="B5" s="4" t="inlineStr">
        <is>
          <t>The following table sets forth our remaining principal payments for the Company’s outstanding Equipment Notes as of June 30, 2020: ​ ​ ​ ​ ​ ​ Future ​ ​ Equipment Notes (in thousands) ​ Principal Payments ​ ​ ​ ​ Remainder of 2020 ​ $ 4,034 2021 ​ 6,356 2022 ​ 6,568 2023 ​ 7,246 2024 ​ 8,923 2025 ​ ​ 8,853 Thereafter ​ 6,591 Total future principal payments ​ $ 48,571 Less: current portion of equipment notes ​ (7,186) Long-term principal obligations ​ $ 41,3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revenue by contract and market type</t>
        </is>
      </c>
      <c r="B4" s="4" t="inlineStr">
        <is>
          <t>The components of the Company’s revenue by contract type for the three and six months ended June 30, 2020 and 2019 were as follows: ​ ​ ​ ​ ​ ​ ​ ​ ​ ​ ​ ​ ​ ​ ​ ​ ​ ​ ​ ​ Three months ended June 30, 2020 ​ ​ T&amp;D ​ C&amp;I ​ Total (dollars in thousands) Amount Percent Amount Percent Amount Percent Fixed price ​ $ 126,350 ​ 45.7 % $ 187,662 ​ 79.4 % $ 314,012 ​ 61.2 % Unit price ​ 84,629 30.6 ​ 19,047 8.1 ​ 103,676 20.2 ​ T&amp;E ​ 61,632 22.3 ​ 21,752 9.2 ​ 83,384 16.3 ​ Other ​ 4,148 1.4 ​ 7,831 3.3 ​ 11,979 2.3 ​ ​ ​ $ 276,759 100.0 % $ 236,292 100.0 % $ 513,051 100.0 % ​ ​ ​ ​ ​ ​ ​ ​ ​ ​ ​ ​ ​ ​ ​ ​ ​ ​ ​ Three months ended June 30, 2019 ​ ​ ​ T&amp;D ​ C&amp;I ​ Total (dollars in thousands) ​ Amount ​ Percent ​ Amount ​ Percent ​ Amount ​ Percent Fixed price ​ $ 119,572 46.7 % $ 115,117 59.7 % $ 234,689 52.3 % Unit price ​ 52,162 20.4 ​ 12,855 6.7 ​ 65,017 14.5 ​ T&amp;E ​ 76,841 30.0 ​ 37,193 19.3 ​ 114,034 25.4 ​ Other ​ 7,335 2.9 ​ 27,701 14.3 ​ 35,036 7.8 ​ ​ ​ $ 255,910 100.0 % $ 192,866 100.0 % $ 448,776 100.0 % ​ The components of the Company’s revenue by contract type for the six months ended June 30, 2020 and 2019 were as follows: ​ ​ ​ ​ ​ ​ ​ ​ ​ ​ ​ ​ ​ ​ ​ ​ ​ ​ ​ ​ Six months ended June 30, 2020 ​ ​ T&amp;D ​ C&amp;I ​ Total (dollars in thousands) ​ Amount Percent ​ Amount Percent ​ Amount Percent ​ Fixed price ​ $ 247,352 46.1 % $ 406,201 82.0 % $ 653,553 63.4 % Unit price ​ 147,939 27.6 ​ 37,123 7.5 ​ 185,062 17.9 ​ T&amp;E ​ 129,683 24.2 ​ 37,554 7.6 ​ 167,237 16.2 ​ Other ​ 11,055 2.1 ​ 14,614 2.9 ​ 25,669 2.5 ​ ​ ​ $ 536,029 100.0 % $ 495,492 100.0 % $ 1,031,521 100.0 % ​ ​ ​ ​ ​ ​ ​ ​ ​ ​ ​ ​ ​ ​ ​ ​ ​ ​ ​ ​ Six months ended June 30, 2019 ​ ​ T&amp;D ​ C&amp;I ​ Total (dollars in thousands) ​ Amount Percent ​ Amount Percent ​ Amount Percent ​ Fixed price ​ $ 252,896 47.9 % $ 248,828 64.1 % $ 501,724 54.7 % Unit price ​ 103,356 19.6 ​ 22,843 5.9 ​ 126,199 13.8 ​ T&amp;E ​ 153,149 29.0 ​ 49,724 12.8 ​ 202,873 22.1 ​ Other ​ 19,057 3.5 ​ 67,017 17.2 ​ 86,074 9.4 ​ ​ ​ $ 528,458 100.0 % $ 388,412 100.0 % $ 916,870 100.0 % ​ The components of the Company’s revenue by market type for the three months ended June 30, 2020 and 2019 were as follows: ​ ​ ​ ​ ​ ​ ​ ​ ​ ​ ​ ​ ​ ​ ​ ​ ​ ​ Three months ended June 30, 2020 ​ Three months ended June 30, 2019 (dollars in thousands) Amount Percent Segment Amount Percent Segment Transmission ​ $ 181,189 ​ 35.3 % T&amp;D ​ $ 169,466 ​ 37.8 % T&amp;D Distribution ​ 95,570 18.6 T&amp;D ​ 86,444 19.2 T&amp;D Electrical construction ​ 236,292 46.1 C&amp;I ​ 192,866 43.0 C&amp;I Total revenue ​ $ 513,051 100.0 % ​ $ 448,776 100.0 % ​ The components of the Company’s revenue by market type for the six months ended June 30, 2020 and 2019 were as follows: ​ ​ ​ ​ ​ ​ ​ ​ ​ ​ ​ ​ ​ ​ ​ ​ ​ ​ ​ ​ ​ ​ ​ ​ ​ ​ ​ ​ ​ ​ ​ ​ ​ Six months ended June 30, 2020 ​ Six months ended June 30, 2019 (dollars in thousands) Amount Percent Segment Amount Percent Segment Transmission ​ $ 352,755 34.2 % T&amp;D ​ $ 357,231 39.0 % T&amp;D Distribution ​ 183,274 17.8 T&amp;D ​ 171,227 18.6 T&amp;D Electrical construction ​ 495,492 48.0 C&amp;I ​ 388,412 42.4 C&amp;I Total revenue ​ $ 1,031,521 100.0 % ​ $ 916,870 100.0 % ​</t>
        </is>
      </c>
    </row>
    <row r="5">
      <c r="A5" s="4" t="inlineStr">
        <is>
          <t>Schedule of amount of the remaining performance obligations that the company reasonably estimates will not be recognized within the next twelve months</t>
        </is>
      </c>
      <c r="B5" s="4" t="inlineStr">
        <is>
          <t>The following table summarizes the amount of remaining performance obligations as of June 30, 2020 that the Company expects to be realized and the amount of the remaining performance obligations that the Company reasonably estimates will not be recognized within the next twelve months. ​ ​ ​ ​ ​ ​ ​ ​ ​ ​ ​ ​ ​ Remaining Performance Obligations at June 30, 2020 ​ ​ ​ ​ ​ ​ ​ ​ Amount estimated to not be ​ Total at (in thousands) Total recognized within 12 months December 31, 2019 ​ ​ ​ ​ ​ ​ ​ ​ ​ ​ T&amp;D ​ $ 421,472 ​ $ 40,418 ​ $ 381,850 C&amp;I ​ 1,025,097 ​ 191,528 ​ 1,027,193 Total ​ $ 1,446,569 ​ $ 231,946 ​ $ 1,409,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s internal financial reports</t>
        </is>
      </c>
      <c r="B4" s="4" t="inlineStr">
        <is>
          <t>The information in the following table is derived from the segment’s internal financial reports used for corporate management purposes: ​ ​ ​ ​ ​ ​ ​ ​ ​ ​ ​ ​ ​ ​ Three months ended ​ ​ Six months ended ​ ​ ​ June 30, ​ ​ June 30, (in thousands) ​ 2020 ​ 2019 ​ 2020 ​ 2019 ​ ​ ​ ​ ​ ​ ​ ​ ​ ​ ​ Contract revenues: ​ ​ ​ ​ ​ ​ T&amp;D ​ $ 276,759 $ 255,910 ​ $ 536,029 $ 528,458 C&amp;I ​ 236,292 192,866 ​ 495,492 388,412 ​ ​ $ 513,051 $ 448,776 ​ $ 1,031,521 $ 916,870 Income from operations: ​ ​ T&amp;D ​ $ 23,838 $ 16,050 ​ $ 41,802 $ 30,980 C&amp;I ​ 8,958 4,512 ​ 18,270 9,570 General Corporate ​ (13,454) (11,152) ​ (24,322) (21,514) ​ ​ $ 19,342 $ 9,410 ​ $ 35,750 $ 19,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weighted average number of common shares used to compute basic and dilute earnings per share</t>
        </is>
      </c>
      <c r="B4" s="4" t="inlineStr">
        <is>
          <t>Net income attributable to MYR Group Inc. and the weighted average number of common shares used to compute basic and diluted earnings per share were as follows: ​ ​ ​ ​ ​ ​ ​ ​ ​ ​ ​ ​ ​ ​ ​ ​ Three months ended ​ Six months ended ​ ​ June 30, ​ June 30, (in thousands, except per share data) 2020 2019 2020 2019 ​ ​ ​ ​ ​ ​ ​ ​ ​ ​ ​ ​ ​ Numerator: ​ ​ ​ ​ ​ ​ ​ ​ Net income attributable to MYR Group Inc. ​ $ 13,385 ​ $ 7,207 ​ $ 23,317 ​ $ 14,560 ​ ​ ​ ​ ​ ​ ​ Denominator: ​ ​ ​ ​ ​ ​ Weighted average common shares outstanding ​ 16,685 ​ 16,600 ​ 16,656 ​ 16,557 Weighted average dilutive securities ​ 80 ​ 104 ​ 95 ​ 125 Weighted average common shares outstanding, diluted ​ 16,765 ​ 16,704 ​ 16,751 ​ 16,682 ​ ​ ​ ​ ​ ​ Income per common share attributable to MYR Group Inc.: ​ ​ ​ ​ ​ ​ Basic ​ $ 0.80 ​ $ 0.43 ​ $ 1.40 ​ $ 0.88 Diluted ​ $ 0.80 ​ $ 0.43 ​ $ 1.39 ​ $ 0.87</t>
        </is>
      </c>
    </row>
    <row r="5">
      <c r="A5" s="4" t="inlineStr">
        <is>
          <t>Schedule of shared excluded from calculation of dilute securities</t>
        </is>
      </c>
      <c r="B5" s="4" t="inlineStr">
        <is>
          <t>The following table summarizes the shares of common stock underlying the Company’s unexercised stock options, unvested time-vested stock awards and unvested performance awards that were excluded from the calculation of dilutive securities: ​ ​ ​ ​ ​ ​ ​ ​ ​ ​ ​ ​ Three months ended ​ Six months ended ​ ​ June 30, ​ June 30, (in thousands) 2020 2019 2020 2019 ​ ​ ​ ​ ​ ​ ​ ​ ​ Time-vested stock awards ​ 44 ​ — ​ — ​ — Performance awards 110 73 110 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31" customWidth="1" min="3" max="3"/>
    <col width="38" customWidth="1" min="4" max="4"/>
    <col width="31" customWidth="1" min="5" max="5"/>
    <col width="21" customWidth="1" min="6" max="6"/>
    <col width="21" customWidth="1" min="7" max="7"/>
  </cols>
  <sheetData>
    <row r="1">
      <c r="A1" s="1" t="inlineStr">
        <is>
          <t>Organization, Business and Basis of Presentation (Details) $ / shares in Units, $ in Thousands</t>
        </is>
      </c>
      <c r="B1" s="2" t="inlineStr">
        <is>
          <t>3 Months Ended</t>
        </is>
      </c>
      <c r="D1" s="2" t="inlineStr">
        <is>
          <t>6 Months Ended</t>
        </is>
      </c>
    </row>
    <row r="2">
      <c r="B2" s="2" t="inlineStr">
        <is>
          <t>Jun. 30, 2020USD ($)$ / shares</t>
        </is>
      </c>
      <c r="C2" s="2" t="inlineStr">
        <is>
          <t>Jun. 30, 2019USD ($)$ / shares</t>
        </is>
      </c>
      <c r="D2" s="2" t="inlineStr">
        <is>
          <t>Jun. 30, 2020USD ($)segment$ / shares</t>
        </is>
      </c>
      <c r="E2" s="2" t="inlineStr">
        <is>
          <t>Jun. 30, 2019USD ($)$ / shares</t>
        </is>
      </c>
      <c r="F2" s="2" t="inlineStr">
        <is>
          <t>Jan. 01, 2020USD ($)</t>
        </is>
      </c>
      <c r="G2" s="2" t="inlineStr">
        <is>
          <t>Dec. 31, 2019USD ($)</t>
        </is>
      </c>
    </row>
    <row r="3">
      <c r="A3" s="3" t="inlineStr">
        <is>
          <t>Organization Consolidation and Presentation of Financial Statements [Line Items]</t>
        </is>
      </c>
    </row>
    <row r="4">
      <c r="A4" s="4" t="inlineStr">
        <is>
          <t>Number of business segments (segment) | segment</t>
        </is>
      </c>
      <c r="D4" s="5" t="n">
        <v>2</v>
      </c>
    </row>
    <row r="5">
      <c r="A5" s="4" t="inlineStr">
        <is>
          <t>Foreign currency gains</t>
        </is>
      </c>
      <c r="D5" s="6" t="n">
        <v>0</v>
      </c>
      <c r="E5" s="6" t="n">
        <v>100</v>
      </c>
    </row>
    <row r="6">
      <c r="A6" s="4" t="inlineStr">
        <is>
          <t>Revenue recognized, related to change orders and claims included as contract price adjustments</t>
        </is>
      </c>
      <c r="D6" s="5" t="n">
        <v>40100</v>
      </c>
      <c r="E6" s="5" t="n">
        <v>21400</v>
      </c>
    </row>
    <row r="7">
      <c r="A7" s="4" t="inlineStr">
        <is>
          <t>Increase (decrease) in operating income</t>
        </is>
      </c>
      <c r="B7" s="6" t="n">
        <v>19342</v>
      </c>
      <c r="C7" s="6" t="n">
        <v>9410</v>
      </c>
      <c r="D7" s="5" t="n">
        <v>35750</v>
      </c>
      <c r="E7" s="5" t="n">
        <v>19036</v>
      </c>
    </row>
    <row r="8">
      <c r="A8" s="4" t="inlineStr">
        <is>
          <t>Increase (decrease) in net income</t>
        </is>
      </c>
      <c r="B8" s="6" t="n">
        <v>13385</v>
      </c>
      <c r="C8" s="6" t="n">
        <v>7207</v>
      </c>
      <c r="D8" s="6" t="n">
        <v>23317</v>
      </c>
      <c r="E8" s="6" t="n">
        <v>14560</v>
      </c>
    </row>
    <row r="9">
      <c r="A9" s="4" t="inlineStr">
        <is>
          <t>Increase (decrease) in diluted earnings per common share (in dollars per share) | $ / shares</t>
        </is>
      </c>
      <c r="B9" s="7" t="n">
        <v>0.8</v>
      </c>
      <c r="C9" s="7" t="n">
        <v>0.43</v>
      </c>
      <c r="D9" s="7" t="n">
        <v>1.39</v>
      </c>
      <c r="E9" s="7" t="n">
        <v>0.87</v>
      </c>
    </row>
    <row r="10">
      <c r="A10" s="4" t="inlineStr">
        <is>
          <t>Allowance for doubtful accounts associated with contract assets</t>
        </is>
      </c>
      <c r="B10" s="6" t="n">
        <v>393</v>
      </c>
      <c r="D10" s="6" t="n">
        <v>393</v>
      </c>
      <c r="G10" s="6" t="n">
        <v>147</v>
      </c>
    </row>
    <row r="11">
      <c r="A11" s="4" t="inlineStr">
        <is>
          <t>Retained Earnings (Accumulated Deficit)</t>
        </is>
      </c>
      <c r="B11" s="6" t="n">
        <v>235083</v>
      </c>
      <c r="D11" s="6" t="n">
        <v>235083</v>
      </c>
      <c r="G11" s="6" t="n">
        <v>212219</v>
      </c>
    </row>
    <row r="12">
      <c r="A12" s="4" t="inlineStr">
        <is>
          <t>Accounting Standards Update 2016-13 [Member] | Adjustment</t>
        </is>
      </c>
    </row>
    <row r="13">
      <c r="A13" s="3" t="inlineStr">
        <is>
          <t>Organization Consolidation and Presentation of Financial Statements [Line Items]</t>
        </is>
      </c>
    </row>
    <row r="14">
      <c r="A14" s="4" t="inlineStr">
        <is>
          <t>Retained Earnings (Accumulated Deficit)</t>
        </is>
      </c>
      <c r="F14" s="6" t="n">
        <v>-268</v>
      </c>
    </row>
    <row r="15">
      <c r="A15" s="4" t="inlineStr">
        <is>
          <t>Contracts Accounted for under Percentage of Completion [Member]</t>
        </is>
      </c>
    </row>
    <row r="16">
      <c r="A16" s="3" t="inlineStr">
        <is>
          <t>Organization Consolidation and Presentation of Financial Statements [Line Items]</t>
        </is>
      </c>
    </row>
    <row r="17">
      <c r="A17" s="4" t="inlineStr">
        <is>
          <t>Increase (decrease) in consolidated gross margin</t>
        </is>
      </c>
      <c r="B17" s="4" t="inlineStr">
        <is>
          <t>0.20%</t>
        </is>
      </c>
      <c r="C17" s="4" t="inlineStr">
        <is>
          <t>(0.90%)</t>
        </is>
      </c>
      <c r="D17" s="4" t="inlineStr">
        <is>
          <t>(0.10%)</t>
        </is>
      </c>
      <c r="E17" s="4" t="inlineStr">
        <is>
          <t>(1.00%)</t>
        </is>
      </c>
    </row>
    <row r="18">
      <c r="A18" s="4" t="inlineStr">
        <is>
          <t>Increase (decrease) in operating income</t>
        </is>
      </c>
      <c r="B18" s="6" t="n">
        <v>1200</v>
      </c>
      <c r="C18" s="6" t="n">
        <v>-4200</v>
      </c>
      <c r="D18" s="6" t="n">
        <v>-700</v>
      </c>
      <c r="E18" s="6" t="n">
        <v>-9100</v>
      </c>
    </row>
    <row r="19">
      <c r="A19" s="4" t="inlineStr">
        <is>
          <t>Increase (decrease) in net income</t>
        </is>
      </c>
      <c r="B19" s="6" t="n">
        <v>900</v>
      </c>
      <c r="C19" s="6" t="n">
        <v>-1900</v>
      </c>
      <c r="D19" s="6" t="n">
        <v>-500</v>
      </c>
      <c r="E19" s="6" t="n">
        <v>-4200</v>
      </c>
    </row>
    <row r="20">
      <c r="A20" s="4" t="inlineStr">
        <is>
          <t>Increase (decrease) in diluted earnings per common share (in dollars per share) | $ / shares</t>
        </is>
      </c>
      <c r="B20" s="7" t="n">
        <v>0.05</v>
      </c>
      <c r="C20" s="7" t="n">
        <v>-0.11</v>
      </c>
      <c r="D20" s="7" t="n">
        <v>-0.03</v>
      </c>
      <c r="E20" s="7" t="n">
        <v>-0.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CSI Electrical Contractors, Inc [Member] - USD ($) $ in Millions</t>
        </is>
      </c>
      <c r="B1" s="2" t="inlineStr">
        <is>
          <t>Jul. 15, 2019</t>
        </is>
      </c>
      <c r="C1" s="2" t="inlineStr">
        <is>
          <t>Jun. 30, 2020</t>
        </is>
      </c>
      <c r="D1" s="2" t="inlineStr">
        <is>
          <t>Jun. 30, 2020</t>
        </is>
      </c>
    </row>
    <row r="2">
      <c r="A2" s="3" t="inlineStr">
        <is>
          <t>Business Acquisition [Line Items]</t>
        </is>
      </c>
    </row>
    <row r="3">
      <c r="A3" s="4" t="inlineStr">
        <is>
          <t>Preliminary estimated net asset adjustments</t>
        </is>
      </c>
      <c r="B3" s="6" t="n">
        <v>1</v>
      </c>
    </row>
    <row r="4">
      <c r="A4" s="4" t="inlineStr">
        <is>
          <t>Total consideration, net of net asset adjustments</t>
        </is>
      </c>
      <c r="B4" s="8" t="n">
        <v>80.7</v>
      </c>
    </row>
    <row r="5">
      <c r="A5" s="4" t="inlineStr">
        <is>
          <t>Margin Guarantee [Member]</t>
        </is>
      </c>
    </row>
    <row r="6">
      <c r="A6" s="3" t="inlineStr">
        <is>
          <t>Business Acquisition [Line Items]</t>
        </is>
      </c>
    </row>
    <row r="7">
      <c r="A7" s="4" t="inlineStr">
        <is>
          <t>Change in contingent consideration</t>
        </is>
      </c>
      <c r="C7" s="8" t="n">
        <v>0.4</v>
      </c>
      <c r="D7" s="8" t="n">
        <v>0.6</v>
      </c>
    </row>
    <row r="8">
      <c r="A8" s="4" t="inlineStr">
        <is>
          <t>Certain Performance Targets and Continued Employment of Key Executives [Member]</t>
        </is>
      </c>
    </row>
    <row r="9">
      <c r="A9" s="3" t="inlineStr">
        <is>
          <t>Business Acquisition [Line Items]</t>
        </is>
      </c>
    </row>
    <row r="10">
      <c r="A10" s="4" t="inlineStr">
        <is>
          <t>Change in contingent consideration</t>
        </is>
      </c>
      <c r="C10" s="8" t="n">
        <v>0.7</v>
      </c>
      <c r="D10" s="8"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Assets and Liabilities</t>
        </is>
      </c>
    </row>
    <row r="4">
      <c r="A4" s="4" t="inlineStr">
        <is>
          <t>Allowance for doubtful accounts associated with contract assets</t>
        </is>
      </c>
      <c r="B4" s="6" t="n">
        <v>393</v>
      </c>
      <c r="D4" s="6" t="n">
        <v>393</v>
      </c>
      <c r="F4" s="6" t="n">
        <v>147</v>
      </c>
    </row>
    <row r="5">
      <c r="A5" s="4" t="inlineStr">
        <is>
          <t>Revenues recognized during period</t>
        </is>
      </c>
      <c r="B5" s="6" t="n">
        <v>16900</v>
      </c>
      <c r="C5" s="6" t="n">
        <v>4400</v>
      </c>
      <c r="D5" s="6" t="n">
        <v>43000</v>
      </c>
      <c r="E5" s="6" t="n">
        <v>3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llowance for doubtful accounts receivable</t>
        </is>
      </c>
      <c r="B3" s="6" t="n">
        <v>3186</v>
      </c>
      <c r="C3" s="6" t="n">
        <v>3364</v>
      </c>
    </row>
    <row r="4">
      <c r="A4" s="4" t="inlineStr">
        <is>
          <t>Allowance for doubtful accounts associated with contract assets</t>
        </is>
      </c>
      <c r="B4" s="5" t="n">
        <v>393</v>
      </c>
      <c r="C4" s="5" t="n">
        <v>147</v>
      </c>
    </row>
    <row r="5">
      <c r="A5" s="4" t="inlineStr">
        <is>
          <t>Property and equipment, accumulated depreciation</t>
        </is>
      </c>
      <c r="B5" s="5" t="n">
        <v>284385</v>
      </c>
      <c r="C5" s="5" t="n">
        <v>272865</v>
      </c>
    </row>
    <row r="6">
      <c r="A6" s="4" t="inlineStr">
        <is>
          <t>Intangible assets, accumulated amortization</t>
        </is>
      </c>
      <c r="B6" s="6" t="n">
        <v>13311</v>
      </c>
      <c r="C6" s="6" t="n">
        <v>10880</v>
      </c>
    </row>
    <row r="7">
      <c r="A7" s="4" t="inlineStr">
        <is>
          <t>Preferred stock, par value (in dollars per share)</t>
        </is>
      </c>
      <c r="B7" s="7" t="n">
        <v>0.01</v>
      </c>
      <c r="C7" s="7" t="n">
        <v>0.01</v>
      </c>
    </row>
    <row r="8">
      <c r="A8" s="4" t="inlineStr">
        <is>
          <t>Preferred stock, shares authorized (in shares)</t>
        </is>
      </c>
      <c r="B8" s="5" t="n">
        <v>4000000</v>
      </c>
      <c r="C8" s="5" t="n">
        <v>4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16708559</v>
      </c>
      <c r="C13" s="5" t="n">
        <v>16648616</v>
      </c>
    </row>
    <row r="14">
      <c r="A14" s="4" t="inlineStr">
        <is>
          <t>Common stock, shares outstanding (in shares)</t>
        </is>
      </c>
      <c r="B14" s="5" t="n">
        <v>16708559</v>
      </c>
      <c r="C14" s="5" t="n">
        <v>16648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Details) - USD ($) $ in Thousands</t>
        </is>
      </c>
      <c r="B1" s="2" t="inlineStr">
        <is>
          <t>6 Months Ended</t>
        </is>
      </c>
    </row>
    <row r="2">
      <c r="B2" s="2" t="inlineStr">
        <is>
          <t>Jun. 30, 2020</t>
        </is>
      </c>
      <c r="C2" s="2" t="inlineStr">
        <is>
          <t>Jun. 30, 2019</t>
        </is>
      </c>
      <c r="D2" s="2" t="inlineStr">
        <is>
          <t>Dec. 31, 2019</t>
        </is>
      </c>
    </row>
    <row r="3">
      <c r="A3" s="3" t="inlineStr">
        <is>
          <t>Contractors [Line Items]</t>
        </is>
      </c>
    </row>
    <row r="4">
      <c r="A4" s="4" t="inlineStr">
        <is>
          <t>Unbilled revenue, net</t>
        </is>
      </c>
      <c r="B4" s="6" t="n">
        <v>135289</v>
      </c>
      <c r="D4" s="6" t="n">
        <v>126087</v>
      </c>
    </row>
    <row r="5">
      <c r="A5" s="4" t="inlineStr">
        <is>
          <t>Contract retainages, net</t>
        </is>
      </c>
      <c r="B5" s="5" t="n">
        <v>88986</v>
      </c>
      <c r="D5" s="5" t="n">
        <v>91022</v>
      </c>
    </row>
    <row r="6">
      <c r="A6" s="4" t="inlineStr">
        <is>
          <t>Contract assets, net</t>
        </is>
      </c>
      <c r="B6" s="5" t="n">
        <v>224275</v>
      </c>
      <c r="D6" s="6" t="n">
        <v>217109</v>
      </c>
    </row>
    <row r="7">
      <c r="A7" s="4" t="inlineStr">
        <is>
          <t>Changes in contract assets, net</t>
        </is>
      </c>
      <c r="B7" s="5" t="n">
        <v>7658</v>
      </c>
      <c r="C7" s="6" t="n">
        <v>14218</v>
      </c>
    </row>
    <row r="8">
      <c r="A8" s="4" t="inlineStr">
        <is>
          <t>Net Period Change [Member]</t>
        </is>
      </c>
    </row>
    <row r="9">
      <c r="A9" s="3" t="inlineStr">
        <is>
          <t>Contractors [Line Items]</t>
        </is>
      </c>
    </row>
    <row r="10">
      <c r="A10" s="4" t="inlineStr">
        <is>
          <t>Changes in unbilled revenue, net</t>
        </is>
      </c>
      <c r="B10" s="5" t="n">
        <v>9202</v>
      </c>
    </row>
    <row r="11">
      <c r="A11" s="4" t="inlineStr">
        <is>
          <t>Changes in contract retainages, net</t>
        </is>
      </c>
      <c r="B11" s="5" t="n">
        <v>-2036</v>
      </c>
    </row>
    <row r="12">
      <c r="A12" s="4" t="inlineStr">
        <is>
          <t>Changes in contract assets, net</t>
        </is>
      </c>
      <c r="B12" s="6" t="n">
        <v>71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liabilities (Details) - USD ($) $ in Thousands</t>
        </is>
      </c>
      <c r="B1" s="2" t="inlineStr">
        <is>
          <t>6 Months Ended</t>
        </is>
      </c>
    </row>
    <row r="2">
      <c r="B2" s="2" t="inlineStr">
        <is>
          <t>Jun. 30, 2020</t>
        </is>
      </c>
      <c r="C2" s="2" t="inlineStr">
        <is>
          <t>Jun. 30, 2019</t>
        </is>
      </c>
      <c r="D2" s="2" t="inlineStr">
        <is>
          <t>Dec. 31, 2019</t>
        </is>
      </c>
    </row>
    <row r="3">
      <c r="A3" s="3" t="inlineStr">
        <is>
          <t>Contractors [Line Items]</t>
        </is>
      </c>
    </row>
    <row r="4">
      <c r="A4" s="4" t="inlineStr">
        <is>
          <t>Deferred revenue</t>
        </is>
      </c>
      <c r="B4" s="6" t="n">
        <v>126446</v>
      </c>
      <c r="D4" s="6" t="n">
        <v>102673</v>
      </c>
    </row>
    <row r="5">
      <c r="A5" s="4" t="inlineStr">
        <is>
          <t>Accrued loss provision</t>
        </is>
      </c>
      <c r="B5" s="5" t="n">
        <v>2256</v>
      </c>
      <c r="D5" s="5" t="n">
        <v>2813</v>
      </c>
    </row>
    <row r="6">
      <c r="A6" s="4" t="inlineStr">
        <is>
          <t>Contract liabilities</t>
        </is>
      </c>
      <c r="B6" s="5" t="n">
        <v>128702</v>
      </c>
      <c r="D6" s="6" t="n">
        <v>105486</v>
      </c>
    </row>
    <row r="7">
      <c r="A7" s="4" t="inlineStr">
        <is>
          <t>Changes in contract liabilities</t>
        </is>
      </c>
      <c r="B7" s="5" t="n">
        <v>23271</v>
      </c>
      <c r="C7" s="6" t="n">
        <v>-5035</v>
      </c>
    </row>
    <row r="8">
      <c r="A8" s="4" t="inlineStr">
        <is>
          <t>Net Period Change [Member]</t>
        </is>
      </c>
    </row>
    <row r="9">
      <c r="A9" s="3" t="inlineStr">
        <is>
          <t>Contractors [Line Items]</t>
        </is>
      </c>
    </row>
    <row r="10">
      <c r="A10" s="4" t="inlineStr">
        <is>
          <t>Changes in deferred revenue</t>
        </is>
      </c>
      <c r="B10" s="5" t="n">
        <v>23773</v>
      </c>
    </row>
    <row r="11">
      <c r="A11" s="4" t="inlineStr">
        <is>
          <t>Changes in accrued loss provision</t>
        </is>
      </c>
      <c r="B11" s="5" t="n">
        <v>-557</v>
      </c>
    </row>
    <row r="12">
      <c r="A12" s="4" t="inlineStr">
        <is>
          <t>Changes in contract liabilities</t>
        </is>
      </c>
      <c r="B12" s="6" t="n">
        <v>232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assets and liabilities (Details) - USD ($) $ in Thousands</t>
        </is>
      </c>
      <c r="B1" s="2" t="inlineStr">
        <is>
          <t>6 Months Ended</t>
        </is>
      </c>
    </row>
    <row r="2">
      <c r="B2" s="2" t="inlineStr">
        <is>
          <t>Jun. 30, 2020</t>
        </is>
      </c>
      <c r="C2" s="2" t="inlineStr">
        <is>
          <t>Jun. 30, 2019</t>
        </is>
      </c>
      <c r="D2" s="2" t="inlineStr">
        <is>
          <t>Dec. 31, 2019</t>
        </is>
      </c>
    </row>
    <row r="3">
      <c r="A3" s="3" t="inlineStr">
        <is>
          <t>Contractors [Line Items]</t>
        </is>
      </c>
    </row>
    <row r="4">
      <c r="A4" s="4" t="inlineStr">
        <is>
          <t>Contract assets, net</t>
        </is>
      </c>
      <c r="B4" s="6" t="n">
        <v>224275</v>
      </c>
      <c r="D4" s="6" t="n">
        <v>217109</v>
      </c>
    </row>
    <row r="5">
      <c r="A5" s="4" t="inlineStr">
        <is>
          <t>Contract liabilities</t>
        </is>
      </c>
      <c r="B5" s="5" t="n">
        <v>-128702</v>
      </c>
      <c r="D5" s="5" t="n">
        <v>-105486</v>
      </c>
    </row>
    <row r="6">
      <c r="A6" s="4" t="inlineStr">
        <is>
          <t>Net contract assets (liabilities)</t>
        </is>
      </c>
      <c r="B6" s="5" t="n">
        <v>95573</v>
      </c>
      <c r="D6" s="6" t="n">
        <v>111623</v>
      </c>
    </row>
    <row r="7">
      <c r="A7" s="4" t="inlineStr">
        <is>
          <t>Changes in contract assets, net</t>
        </is>
      </c>
      <c r="B7" s="5" t="n">
        <v>7658</v>
      </c>
      <c r="C7" s="6" t="n">
        <v>14218</v>
      </c>
    </row>
    <row r="8">
      <c r="A8" s="4" t="inlineStr">
        <is>
          <t>Net Period Change [Member]</t>
        </is>
      </c>
    </row>
    <row r="9">
      <c r="A9" s="3" t="inlineStr">
        <is>
          <t>Contractors [Line Items]</t>
        </is>
      </c>
    </row>
    <row r="10">
      <c r="A10" s="4" t="inlineStr">
        <is>
          <t>Changes in contract assets, net</t>
        </is>
      </c>
      <c r="B10" s="5" t="n">
        <v>7166</v>
      </c>
    </row>
    <row r="11">
      <c r="A11" s="4" t="inlineStr">
        <is>
          <t>Changes in contract liabilities</t>
        </is>
      </c>
      <c r="B11" s="5" t="n">
        <v>-23216</v>
      </c>
    </row>
    <row r="12">
      <c r="A12" s="4" t="inlineStr">
        <is>
          <t>Changes in net contract assets (liabilities)</t>
        </is>
      </c>
      <c r="B12" s="6" t="n">
        <v>-160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Jun. 30, 2020</t>
        </is>
      </c>
      <c r="C1" s="2" t="inlineStr">
        <is>
          <t>Dec. 31, 2019</t>
        </is>
      </c>
    </row>
    <row r="2">
      <c r="A2" s="3" t="inlineStr">
        <is>
          <t>Contract Assets and Liabilities</t>
        </is>
      </c>
    </row>
    <row r="3">
      <c r="A3" s="4" t="inlineStr">
        <is>
          <t>Costs and estimated earnings on uncompleted contracts</t>
        </is>
      </c>
      <c r="B3" s="6" t="n">
        <v>3547242</v>
      </c>
      <c r="C3" s="6" t="n">
        <v>3532886</v>
      </c>
    </row>
    <row r="4">
      <c r="A4" s="4" t="inlineStr">
        <is>
          <t>Less: billings to date</t>
        </is>
      </c>
      <c r="B4" s="5" t="n">
        <v>3538399</v>
      </c>
      <c r="C4" s="5" t="n">
        <v>3509472</v>
      </c>
    </row>
    <row r="5">
      <c r="A5" s="4" t="inlineStr">
        <is>
          <t>Net asset position for contracts in process</t>
        </is>
      </c>
      <c r="B5" s="6" t="n">
        <v>8843</v>
      </c>
      <c r="C5" s="6" t="n">
        <v>234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Jun. 30, 2020</t>
        </is>
      </c>
      <c r="C1" s="2" t="inlineStr">
        <is>
          <t>Dec. 31, 2019</t>
        </is>
      </c>
    </row>
    <row r="2">
      <c r="A2" s="3" t="inlineStr">
        <is>
          <t>Contract Assets and Liabilities</t>
        </is>
      </c>
    </row>
    <row r="3">
      <c r="A3" s="4" t="inlineStr">
        <is>
          <t>Unbilled revenue</t>
        </is>
      </c>
      <c r="B3" s="6" t="n">
        <v>135289</v>
      </c>
      <c r="C3" s="6" t="n">
        <v>126087</v>
      </c>
    </row>
    <row r="4">
      <c r="A4" s="4" t="inlineStr">
        <is>
          <t>Deferred revenue</t>
        </is>
      </c>
      <c r="B4" s="5" t="n">
        <v>-126446</v>
      </c>
      <c r="C4" s="5" t="n">
        <v>-102673</v>
      </c>
    </row>
    <row r="5">
      <c r="A5" s="4" t="inlineStr">
        <is>
          <t>Net asset position for contracts in process</t>
        </is>
      </c>
      <c r="B5" s="6" t="n">
        <v>8843</v>
      </c>
      <c r="C5" s="6" t="n">
        <v>234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Lease Obligations - Additional information (Details) $ in Thousands</t>
        </is>
      </c>
      <c r="B1" s="2" t="inlineStr">
        <is>
          <t>6 Months Ended</t>
        </is>
      </c>
    </row>
    <row r="2">
      <c r="B2" s="2" t="inlineStr">
        <is>
          <t>Jun. 30, 2020USD ($)</t>
        </is>
      </c>
    </row>
    <row r="3">
      <c r="A3" s="3" t="inlineStr">
        <is>
          <t>Operating And Finance Leases [Line Items]</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6" t="n">
        <v>29068</v>
      </c>
    </row>
    <row r="7">
      <c r="A7" s="4" t="inlineStr">
        <is>
          <t>Subsidiaries [Member] | Employees [Member]</t>
        </is>
      </c>
    </row>
    <row r="8">
      <c r="A8" s="3" t="inlineStr">
        <is>
          <t>Operating And Finance Leases [Line Items]</t>
        </is>
      </c>
    </row>
    <row r="9">
      <c r="A9" s="4" t="inlineStr">
        <is>
          <t>Minimum lease payments required</t>
        </is>
      </c>
      <c r="B9" s="6" t="n">
        <v>3900</v>
      </c>
    </row>
    <row r="10">
      <c r="A10" s="4" t="inlineStr">
        <is>
          <t>Lease amortization period</t>
        </is>
      </c>
      <c r="B10" s="4" t="inlineStr">
        <is>
          <t>4 years</t>
        </is>
      </c>
    </row>
    <row r="11">
      <c r="A11" s="4" t="inlineStr">
        <is>
          <t>Minimum [Member]</t>
        </is>
      </c>
    </row>
    <row r="12">
      <c r="A12" s="3" t="inlineStr">
        <is>
          <t>Operating And Finance Leases [Line Items]</t>
        </is>
      </c>
    </row>
    <row r="13">
      <c r="A13" s="4" t="inlineStr">
        <is>
          <t>Remaining lease term</t>
        </is>
      </c>
      <c r="B13" s="4" t="inlineStr">
        <is>
          <t>1 year</t>
        </is>
      </c>
    </row>
    <row r="14">
      <c r="A14" s="4" t="inlineStr">
        <is>
          <t>Maximum [Member]</t>
        </is>
      </c>
    </row>
    <row r="15">
      <c r="A15" s="3" t="inlineStr">
        <is>
          <t>Operating And Finance Leases [Line Items]</t>
        </is>
      </c>
    </row>
    <row r="16">
      <c r="A16" s="4" t="inlineStr">
        <is>
          <t>Remaining lease term</t>
        </is>
      </c>
      <c r="B16"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lease-related assets and liabilities (Details) - USD ($) $ in Thousands</t>
        </is>
      </c>
      <c r="B1" s="2" t="inlineStr">
        <is>
          <t>Jun. 30, 2020</t>
        </is>
      </c>
      <c r="C1" s="2" t="inlineStr">
        <is>
          <t>Dec. 31, 2019</t>
        </is>
      </c>
    </row>
    <row r="2">
      <c r="A2" s="3" t="inlineStr">
        <is>
          <t>Assets</t>
        </is>
      </c>
    </row>
    <row r="3">
      <c r="A3" s="4" t="inlineStr">
        <is>
          <t>Operating lease right-of-use assets</t>
        </is>
      </c>
      <c r="B3" s="6" t="n">
        <v>24555</v>
      </c>
      <c r="C3" s="6" t="n">
        <v>22958</v>
      </c>
    </row>
    <row r="4">
      <c r="A4" s="4" t="inlineStr">
        <is>
          <t>Finance lease right-of-use assets</t>
        </is>
      </c>
      <c r="B4" s="5" t="n">
        <v>934</v>
      </c>
      <c r="C4" s="5" t="n">
        <v>1478</v>
      </c>
    </row>
    <row r="5">
      <c r="A5" s="4" t="inlineStr">
        <is>
          <t>Total right-of-use lease assets</t>
        </is>
      </c>
      <c r="B5" s="5" t="n">
        <v>25489</v>
      </c>
      <c r="C5" s="5" t="n">
        <v>24436</v>
      </c>
    </row>
    <row r="6">
      <c r="A6" s="3" t="inlineStr">
        <is>
          <t>Current</t>
        </is>
      </c>
    </row>
    <row r="7">
      <c r="A7" s="4" t="inlineStr">
        <is>
          <t>Operating lease obligations</t>
        </is>
      </c>
      <c r="B7" s="5" t="n">
        <v>6864</v>
      </c>
      <c r="C7" s="5" t="n">
        <v>6205</v>
      </c>
    </row>
    <row r="8">
      <c r="A8" s="4" t="inlineStr">
        <is>
          <t>Finance lease obligation</t>
        </is>
      </c>
      <c r="B8" s="5" t="n">
        <v>893</v>
      </c>
      <c r="C8" s="5" t="n">
        <v>1135</v>
      </c>
    </row>
    <row r="9">
      <c r="A9" s="4" t="inlineStr">
        <is>
          <t>Total current obligations</t>
        </is>
      </c>
      <c r="B9" s="5" t="n">
        <v>7757</v>
      </c>
      <c r="C9" s="5" t="n">
        <v>7340</v>
      </c>
    </row>
    <row r="10">
      <c r="A10" s="3" t="inlineStr">
        <is>
          <t>Non-current</t>
        </is>
      </c>
    </row>
    <row r="11">
      <c r="A11" s="4" t="inlineStr">
        <is>
          <t>Operating lease obligations</t>
        </is>
      </c>
      <c r="B11" s="5" t="n">
        <v>17788</v>
      </c>
      <c r="C11" s="5" t="n">
        <v>16884</v>
      </c>
    </row>
    <row r="12">
      <c r="A12" s="4" t="inlineStr">
        <is>
          <t>Finance lease obligations</t>
        </is>
      </c>
      <c r="B12" s="5" t="n">
        <v>0</v>
      </c>
      <c r="C12" s="5" t="n">
        <v>338</v>
      </c>
    </row>
    <row r="13">
      <c r="A13" s="4" t="inlineStr">
        <is>
          <t>Total non-current obligations</t>
        </is>
      </c>
      <c r="B13" s="5" t="n">
        <v>17788</v>
      </c>
      <c r="C13" s="5" t="n">
        <v>17222</v>
      </c>
    </row>
    <row r="14">
      <c r="A14" s="4" t="inlineStr">
        <is>
          <t>Total lease obligations</t>
        </is>
      </c>
      <c r="B14" s="6" t="n">
        <v>25545</v>
      </c>
      <c r="C14" s="6" t="n">
        <v>24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 Obligations - Summary of the lease terms and discount rates (Details)</t>
        </is>
      </c>
      <c r="B1" s="2" t="inlineStr">
        <is>
          <t>Jun. 30, 2020</t>
        </is>
      </c>
      <c r="C1" s="2" t="inlineStr">
        <is>
          <t>Dec. 31, 2019</t>
        </is>
      </c>
    </row>
    <row r="2">
      <c r="A2" s="3" t="inlineStr">
        <is>
          <t>Lease Obligations</t>
        </is>
      </c>
    </row>
    <row r="3">
      <c r="A3" s="4" t="inlineStr">
        <is>
          <t>Weighted-average remaining lease term - finance leases</t>
        </is>
      </c>
      <c r="B3" s="4" t="inlineStr">
        <is>
          <t>10 months 24 days</t>
        </is>
      </c>
      <c r="C3" s="4" t="inlineStr">
        <is>
          <t>1 year 4 months 24 days</t>
        </is>
      </c>
    </row>
    <row r="4">
      <c r="A4" s="4" t="inlineStr">
        <is>
          <t>Weighted-average remaining lease term - operating leases</t>
        </is>
      </c>
      <c r="B4" s="4" t="inlineStr">
        <is>
          <t>3 years 8 months 23 days</t>
        </is>
      </c>
      <c r="C4" s="4" t="inlineStr">
        <is>
          <t>3 years 10 months 24 days</t>
        </is>
      </c>
    </row>
    <row r="5">
      <c r="A5" s="4" t="inlineStr">
        <is>
          <t>Weighted-average discount rate - finance leases</t>
        </is>
      </c>
      <c r="B5" s="4" t="inlineStr">
        <is>
          <t>2.50%</t>
        </is>
      </c>
      <c r="C5" s="4" t="inlineStr">
        <is>
          <t>2.50%</t>
        </is>
      </c>
    </row>
    <row r="6">
      <c r="A6" s="4" t="inlineStr">
        <is>
          <t>Weighted-average discount rate - operating leases</t>
        </is>
      </c>
      <c r="B6" s="4" t="inlineStr">
        <is>
          <t>3.90%</t>
        </is>
      </c>
      <c r="C6" s="4" t="inlineStr">
        <is>
          <t>3.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ummary of lease rel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use assets</t>
        </is>
      </c>
      <c r="B4" s="6" t="n">
        <v>247</v>
      </c>
      <c r="C4" s="6" t="n">
        <v>274</v>
      </c>
      <c r="D4" s="6" t="n">
        <v>497</v>
      </c>
      <c r="E4" s="6" t="n">
        <v>547</v>
      </c>
    </row>
    <row r="5">
      <c r="A5" s="4" t="inlineStr">
        <is>
          <t>Interest on lease liabilities</t>
        </is>
      </c>
      <c r="B5" s="5" t="n">
        <v>9</v>
      </c>
      <c r="C5" s="5" t="n">
        <v>17</v>
      </c>
      <c r="D5" s="5" t="n">
        <v>20</v>
      </c>
      <c r="E5" s="5" t="n">
        <v>37</v>
      </c>
    </row>
    <row r="6">
      <c r="A6" s="4" t="inlineStr">
        <is>
          <t>Operating lease cost</t>
        </is>
      </c>
      <c r="B6" s="5" t="n">
        <v>2296</v>
      </c>
      <c r="C6" s="5" t="n">
        <v>1472</v>
      </c>
      <c r="D6" s="5" t="n">
        <v>4563</v>
      </c>
      <c r="E6" s="5" t="n">
        <v>2929</v>
      </c>
    </row>
    <row r="7">
      <c r="A7" s="4" t="inlineStr">
        <is>
          <t>Short-term lease cost</t>
        </is>
      </c>
      <c r="B7" s="5" t="n">
        <v>0</v>
      </c>
      <c r="C7" s="5" t="n">
        <v>0</v>
      </c>
      <c r="D7" s="5" t="n">
        <v>0</v>
      </c>
      <c r="E7" s="5" t="n">
        <v>15</v>
      </c>
    </row>
    <row r="8">
      <c r="A8" s="4" t="inlineStr">
        <is>
          <t>Variable lease costs</t>
        </is>
      </c>
      <c r="B8" s="5" t="n">
        <v>76</v>
      </c>
      <c r="C8" s="5" t="n">
        <v>67</v>
      </c>
      <c r="D8" s="5" t="n">
        <v>153</v>
      </c>
      <c r="E8" s="5" t="n">
        <v>132</v>
      </c>
    </row>
    <row r="9">
      <c r="A9" s="4" t="inlineStr">
        <is>
          <t>Total lease cost</t>
        </is>
      </c>
      <c r="B9" s="6" t="n">
        <v>2628</v>
      </c>
      <c r="C9" s="6" t="n">
        <v>1830</v>
      </c>
      <c r="D9" s="6" t="n">
        <v>5233</v>
      </c>
      <c r="E9" s="6" t="n">
        <v>36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other and supplemental cash flow information related to leases (Details) - USD ($) $ in Thousands</t>
        </is>
      </c>
      <c r="B1" s="2" t="inlineStr">
        <is>
          <t>6 Months Ended</t>
        </is>
      </c>
    </row>
    <row r="2">
      <c r="B2" s="2" t="inlineStr">
        <is>
          <t>Jun. 30, 2020</t>
        </is>
      </c>
      <c r="C2" s="2" t="inlineStr">
        <is>
          <t>Jun. 30, 2019</t>
        </is>
      </c>
    </row>
    <row r="3">
      <c r="A3" s="3" t="inlineStr">
        <is>
          <t>Other information:</t>
        </is>
      </c>
    </row>
    <row r="4">
      <c r="A4" s="4" t="inlineStr">
        <is>
          <t>Operating cash flow from operating leases</t>
        </is>
      </c>
      <c r="B4" s="6" t="n">
        <v>4335</v>
      </c>
      <c r="C4" s="6" t="n">
        <v>2943</v>
      </c>
    </row>
    <row r="5">
      <c r="A5" s="4" t="inlineStr">
        <is>
          <t>Right-of-use asset obtained in exchange for new operating lease obligations</t>
        </is>
      </c>
      <c r="B5" s="6" t="n">
        <v>5111</v>
      </c>
      <c r="C5" s="6" t="n">
        <v>12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SOLIDATED STATEMENTS OF OPERATIONS AND COMPREHENSIVE INCOME</t>
        </is>
      </c>
    </row>
    <row r="4">
      <c r="A4" s="4" t="inlineStr">
        <is>
          <t>Contract revenues</t>
        </is>
      </c>
      <c r="B4" s="6" t="n">
        <v>513051</v>
      </c>
      <c r="C4" s="6" t="n">
        <v>448776</v>
      </c>
      <c r="D4" s="6" t="n">
        <v>1031521</v>
      </c>
      <c r="E4" s="6" t="n">
        <v>916870</v>
      </c>
    </row>
    <row r="5">
      <c r="A5" s="4" t="inlineStr">
        <is>
          <t>Contract costs</t>
        </is>
      </c>
      <c r="B5" s="5" t="n">
        <v>451746</v>
      </c>
      <c r="C5" s="5" t="n">
        <v>405613</v>
      </c>
      <c r="D5" s="5" t="n">
        <v>908584</v>
      </c>
      <c r="E5" s="5" t="n">
        <v>830831</v>
      </c>
    </row>
    <row r="6">
      <c r="A6" s="4" t="inlineStr">
        <is>
          <t>Gross profit</t>
        </is>
      </c>
      <c r="B6" s="5" t="n">
        <v>61305</v>
      </c>
      <c r="C6" s="5" t="n">
        <v>43163</v>
      </c>
      <c r="D6" s="5" t="n">
        <v>122937</v>
      </c>
      <c r="E6" s="5" t="n">
        <v>86039</v>
      </c>
    </row>
    <row r="7">
      <c r="A7" s="4" t="inlineStr">
        <is>
          <t>Selling, general and administrative expenses</t>
        </is>
      </c>
      <c r="B7" s="5" t="n">
        <v>41199</v>
      </c>
      <c r="C7" s="5" t="n">
        <v>33944</v>
      </c>
      <c r="D7" s="5" t="n">
        <v>86245</v>
      </c>
      <c r="E7" s="5" t="n">
        <v>66931</v>
      </c>
    </row>
    <row r="8">
      <c r="A8" s="4" t="inlineStr">
        <is>
          <t>Amortization of intangible assets</t>
        </is>
      </c>
      <c r="B8" s="5" t="n">
        <v>1203</v>
      </c>
      <c r="C8" s="5" t="n">
        <v>735</v>
      </c>
      <c r="D8" s="5" t="n">
        <v>2431</v>
      </c>
      <c r="E8" s="5" t="n">
        <v>1469</v>
      </c>
    </row>
    <row r="9">
      <c r="A9" s="4" t="inlineStr">
        <is>
          <t>Gain on sale of property and equipment</t>
        </is>
      </c>
      <c r="B9" s="5" t="n">
        <v>-439</v>
      </c>
      <c r="C9" s="5" t="n">
        <v>-926</v>
      </c>
      <c r="D9" s="5" t="n">
        <v>-1489</v>
      </c>
      <c r="E9" s="5" t="n">
        <v>-1397</v>
      </c>
    </row>
    <row r="10">
      <c r="A10" s="4" t="inlineStr">
        <is>
          <t>Income from operations</t>
        </is>
      </c>
      <c r="B10" s="5" t="n">
        <v>19342</v>
      </c>
      <c r="C10" s="5" t="n">
        <v>9410</v>
      </c>
      <c r="D10" s="5" t="n">
        <v>35750</v>
      </c>
      <c r="E10" s="5" t="n">
        <v>19036</v>
      </c>
    </row>
    <row r="11">
      <c r="A11" s="3" t="inlineStr">
        <is>
          <t>Other income (expense):</t>
        </is>
      </c>
    </row>
    <row r="12">
      <c r="A12" s="4" t="inlineStr">
        <is>
          <t>Interest income</t>
        </is>
      </c>
      <c r="B12" s="5" t="n">
        <v>4</v>
      </c>
      <c r="C12" s="5" t="n">
        <v>0</v>
      </c>
      <c r="D12" s="5" t="n">
        <v>6</v>
      </c>
      <c r="E12" s="5" t="n">
        <v>0</v>
      </c>
    </row>
    <row r="13">
      <c r="A13" s="4" t="inlineStr">
        <is>
          <t>Interest expense</t>
        </is>
      </c>
      <c r="B13" s="5" t="n">
        <v>-1315</v>
      </c>
      <c r="C13" s="5" t="n">
        <v>-1168</v>
      </c>
      <c r="D13" s="5" t="n">
        <v>-2828</v>
      </c>
      <c r="E13" s="5" t="n">
        <v>-2373</v>
      </c>
    </row>
    <row r="14">
      <c r="A14" s="4" t="inlineStr">
        <is>
          <t>Other income (expense), net</t>
        </is>
      </c>
      <c r="B14" s="5" t="n">
        <v>321</v>
      </c>
      <c r="C14" s="5" t="n">
        <v>582</v>
      </c>
      <c r="D14" s="5" t="n">
        <v>-574</v>
      </c>
      <c r="E14" s="5" t="n">
        <v>1328</v>
      </c>
    </row>
    <row r="15">
      <c r="A15" s="4" t="inlineStr">
        <is>
          <t>Income before provision for income taxes</t>
        </is>
      </c>
      <c r="B15" s="5" t="n">
        <v>18352</v>
      </c>
      <c r="C15" s="5" t="n">
        <v>8824</v>
      </c>
      <c r="D15" s="5" t="n">
        <v>32354</v>
      </c>
      <c r="E15" s="5" t="n">
        <v>17991</v>
      </c>
    </row>
    <row r="16">
      <c r="A16" s="4" t="inlineStr">
        <is>
          <t>Income tax expense</t>
        </is>
      </c>
      <c r="B16" s="5" t="n">
        <v>4967</v>
      </c>
      <c r="C16" s="5" t="n">
        <v>2466</v>
      </c>
      <c r="D16" s="5" t="n">
        <v>9037</v>
      </c>
      <c r="E16" s="5" t="n">
        <v>5013</v>
      </c>
    </row>
    <row r="17">
      <c r="A17" s="4" t="inlineStr">
        <is>
          <t>Net income</t>
        </is>
      </c>
      <c r="B17" s="5" t="n">
        <v>13385</v>
      </c>
      <c r="C17" s="5" t="n">
        <v>6358</v>
      </c>
      <c r="D17" s="5" t="n">
        <v>23317</v>
      </c>
      <c r="E17" s="5" t="n">
        <v>12978</v>
      </c>
    </row>
    <row r="18">
      <c r="A18" s="4" t="inlineStr">
        <is>
          <t>Less: net loss attributable to noncontrolling interest</t>
        </is>
      </c>
      <c r="B18" s="5" t="n">
        <v>0</v>
      </c>
      <c r="C18" s="5" t="n">
        <v>-849</v>
      </c>
      <c r="D18" s="5" t="n">
        <v>0</v>
      </c>
      <c r="E18" s="5" t="n">
        <v>-1582</v>
      </c>
    </row>
    <row r="19">
      <c r="A19" s="4" t="inlineStr">
        <is>
          <t>Net income attributable to MYR Group Inc.</t>
        </is>
      </c>
      <c r="B19" s="6" t="n">
        <v>13385</v>
      </c>
      <c r="C19" s="6" t="n">
        <v>7207</v>
      </c>
      <c r="D19" s="6" t="n">
        <v>23317</v>
      </c>
      <c r="E19" s="6" t="n">
        <v>14560</v>
      </c>
    </row>
    <row r="20">
      <c r="A20" s="3" t="inlineStr">
        <is>
          <t>Income per common share attributable to MYR Group Inc.:</t>
        </is>
      </c>
    </row>
    <row r="21">
      <c r="A21" s="4" t="inlineStr">
        <is>
          <t>Basic (in dollars per share)</t>
        </is>
      </c>
      <c r="B21" s="7" t="n">
        <v>0.8</v>
      </c>
      <c r="C21" s="7" t="n">
        <v>0.43</v>
      </c>
      <c r="D21" s="7" t="n">
        <v>1.4</v>
      </c>
      <c r="E21" s="7" t="n">
        <v>0.88</v>
      </c>
    </row>
    <row r="22">
      <c r="A22" s="4" t="inlineStr">
        <is>
          <t>Diluted (in dollars per share)</t>
        </is>
      </c>
      <c r="B22" s="7" t="n">
        <v>0.8</v>
      </c>
      <c r="C22" s="7" t="n">
        <v>0.43</v>
      </c>
      <c r="D22" s="7" t="n">
        <v>1.39</v>
      </c>
      <c r="E22" s="7" t="n">
        <v>0.87</v>
      </c>
    </row>
    <row r="23">
      <c r="A23" s="3" t="inlineStr">
        <is>
          <t>Weighted average number of common shares and potential common shares outstanding:</t>
        </is>
      </c>
    </row>
    <row r="24">
      <c r="A24" s="4" t="inlineStr">
        <is>
          <t>Basic (in shares)</t>
        </is>
      </c>
      <c r="B24" s="5" t="n">
        <v>16685</v>
      </c>
      <c r="C24" s="5" t="n">
        <v>16600</v>
      </c>
      <c r="D24" s="5" t="n">
        <v>16656</v>
      </c>
      <c r="E24" s="5" t="n">
        <v>16557</v>
      </c>
    </row>
    <row r="25">
      <c r="A25" s="4" t="inlineStr">
        <is>
          <t>Diluted (in shares)</t>
        </is>
      </c>
      <c r="B25" s="5" t="n">
        <v>16765</v>
      </c>
      <c r="C25" s="5" t="n">
        <v>16704</v>
      </c>
      <c r="D25" s="5" t="n">
        <v>16751</v>
      </c>
      <c r="E25" s="5" t="n">
        <v>16682</v>
      </c>
    </row>
    <row r="26">
      <c r="A26" s="4" t="inlineStr">
        <is>
          <t>Net income</t>
        </is>
      </c>
      <c r="B26" s="6" t="n">
        <v>13385</v>
      </c>
      <c r="C26" s="6" t="n">
        <v>6358</v>
      </c>
      <c r="D26" s="6" t="n">
        <v>23317</v>
      </c>
      <c r="E26" s="6" t="n">
        <v>12978</v>
      </c>
    </row>
    <row r="27">
      <c r="A27" s="3" t="inlineStr">
        <is>
          <t>Other comprehensive income (loss):</t>
        </is>
      </c>
    </row>
    <row r="28">
      <c r="A28" s="4" t="inlineStr">
        <is>
          <t>Foreign currency translation adjustment</t>
        </is>
      </c>
      <c r="B28" s="5" t="n">
        <v>-39</v>
      </c>
      <c r="C28" s="5" t="n">
        <v>-123</v>
      </c>
      <c r="D28" s="5" t="n">
        <v>48</v>
      </c>
      <c r="E28" s="5" t="n">
        <v>-200</v>
      </c>
    </row>
    <row r="29">
      <c r="A29" s="4" t="inlineStr">
        <is>
          <t>Other comprehensive income (loss)</t>
        </is>
      </c>
      <c r="B29" s="5" t="n">
        <v>-39</v>
      </c>
      <c r="C29" s="5" t="n">
        <v>-123</v>
      </c>
      <c r="D29" s="5" t="n">
        <v>48</v>
      </c>
      <c r="E29" s="5" t="n">
        <v>-200</v>
      </c>
    </row>
    <row r="30">
      <c r="A30" s="4" t="inlineStr">
        <is>
          <t>Total comprehensive income</t>
        </is>
      </c>
      <c r="B30" s="5" t="n">
        <v>13346</v>
      </c>
      <c r="C30" s="5" t="n">
        <v>6235</v>
      </c>
      <c r="D30" s="5" t="n">
        <v>23365</v>
      </c>
      <c r="E30" s="5" t="n">
        <v>12778</v>
      </c>
    </row>
    <row r="31">
      <c r="A31" s="4" t="inlineStr">
        <is>
          <t>Less: net loss attributable to noncontrolling interest</t>
        </is>
      </c>
      <c r="B31" s="5" t="n">
        <v>0</v>
      </c>
      <c r="C31" s="5" t="n">
        <v>-849</v>
      </c>
      <c r="D31" s="5" t="n">
        <v>0</v>
      </c>
      <c r="E31" s="5" t="n">
        <v>-1582</v>
      </c>
    </row>
    <row r="32">
      <c r="A32" s="4" t="inlineStr">
        <is>
          <t>Total comprehensive income attributable to MYR Group Inc.</t>
        </is>
      </c>
      <c r="B32" s="6" t="n">
        <v>13346</v>
      </c>
      <c r="C32" s="6" t="n">
        <v>7084</v>
      </c>
      <c r="D32" s="6" t="n">
        <v>23365</v>
      </c>
      <c r="E32" s="6" t="n">
        <v>14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Jun. 30, 2020</t>
        </is>
      </c>
      <c r="C1" s="2" t="inlineStr">
        <is>
          <t>Dec. 31, 2019</t>
        </is>
      </c>
    </row>
    <row r="2">
      <c r="A2" s="3" t="inlineStr">
        <is>
          <t>Finance Lease Obligations</t>
        </is>
      </c>
    </row>
    <row r="3">
      <c r="A3" s="4" t="inlineStr">
        <is>
          <t>Remainder of 2020</t>
        </is>
      </c>
      <c r="B3" s="6" t="n">
        <v>578</v>
      </c>
    </row>
    <row r="4">
      <c r="A4" s="4" t="inlineStr">
        <is>
          <t>2021</t>
        </is>
      </c>
      <c r="B4" s="5" t="n">
        <v>330</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Total minimum lease payments</t>
        </is>
      </c>
      <c r="B10" s="5" t="n">
        <v>908</v>
      </c>
    </row>
    <row r="11">
      <c r="A11" s="4" t="inlineStr">
        <is>
          <t>Financing component</t>
        </is>
      </c>
      <c r="B11" s="5" t="n">
        <v>-15</v>
      </c>
    </row>
    <row r="12">
      <c r="A12" s="4" t="inlineStr">
        <is>
          <t>Net present value of minimum lease payments</t>
        </is>
      </c>
      <c r="B12" s="5" t="n">
        <v>893</v>
      </c>
    </row>
    <row r="13">
      <c r="A13" s="4" t="inlineStr">
        <is>
          <t>Less: current portion of finance and operating lease obligations</t>
        </is>
      </c>
      <c r="B13" s="5" t="n">
        <v>-893</v>
      </c>
      <c r="C13" s="6" t="n">
        <v>-1135</v>
      </c>
    </row>
    <row r="14">
      <c r="A14" s="4" t="inlineStr">
        <is>
          <t>Long-term finance and operating lease obligations</t>
        </is>
      </c>
      <c r="B14" s="5" t="n">
        <v>0</v>
      </c>
      <c r="C14" s="5" t="n">
        <v>338</v>
      </c>
    </row>
    <row r="15">
      <c r="A15" s="3" t="inlineStr">
        <is>
          <t>Operating Lease Obligations</t>
        </is>
      </c>
    </row>
    <row r="16">
      <c r="A16" s="4" t="inlineStr">
        <is>
          <t>Remainder of 2020</t>
        </is>
      </c>
      <c r="B16" s="5" t="n">
        <v>4661</v>
      </c>
    </row>
    <row r="17">
      <c r="A17" s="4" t="inlineStr">
        <is>
          <t>2021</t>
        </is>
      </c>
      <c r="B17" s="5" t="n">
        <v>8256</v>
      </c>
    </row>
    <row r="18">
      <c r="A18" s="4" t="inlineStr">
        <is>
          <t>2022</t>
        </is>
      </c>
      <c r="B18" s="5" t="n">
        <v>6909</v>
      </c>
    </row>
    <row r="19">
      <c r="A19" s="4" t="inlineStr">
        <is>
          <t>2023</t>
        </is>
      </c>
      <c r="B19" s="5" t="n">
        <v>5003</v>
      </c>
    </row>
    <row r="20">
      <c r="A20" s="4" t="inlineStr">
        <is>
          <t>2024</t>
        </is>
      </c>
      <c r="B20" s="5" t="n">
        <v>2471</v>
      </c>
    </row>
    <row r="21">
      <c r="A21" s="4" t="inlineStr">
        <is>
          <t>2025</t>
        </is>
      </c>
      <c r="B21" s="5" t="n">
        <v>973</v>
      </c>
    </row>
    <row r="22">
      <c r="A22" s="4" t="inlineStr">
        <is>
          <t>Thereafter</t>
        </is>
      </c>
      <c r="B22" s="5" t="n">
        <v>795</v>
      </c>
    </row>
    <row r="23">
      <c r="A23" s="4" t="inlineStr">
        <is>
          <t>Total minimum lease payments</t>
        </is>
      </c>
      <c r="B23" s="5" t="n">
        <v>29068</v>
      </c>
    </row>
    <row r="24">
      <c r="A24" s="4" t="inlineStr">
        <is>
          <t>Financing component</t>
        </is>
      </c>
      <c r="B24" s="5" t="n">
        <v>-4416</v>
      </c>
    </row>
    <row r="25">
      <c r="A25" s="4" t="inlineStr">
        <is>
          <t>Net present value of minimum lease payments</t>
        </is>
      </c>
      <c r="B25" s="5" t="n">
        <v>24652</v>
      </c>
    </row>
    <row r="26">
      <c r="A26" s="4" t="inlineStr">
        <is>
          <t>Less: current portion of finance and operating lease obligations</t>
        </is>
      </c>
      <c r="B26" s="5" t="n">
        <v>-6864</v>
      </c>
      <c r="C26" s="5" t="n">
        <v>-6205</v>
      </c>
    </row>
    <row r="27">
      <c r="A27" s="4" t="inlineStr">
        <is>
          <t>Long-term finance and operating lease obligations</t>
        </is>
      </c>
      <c r="B27" s="5" t="n">
        <v>17788</v>
      </c>
      <c r="C27" s="6" t="n">
        <v>16884</v>
      </c>
    </row>
    <row r="28">
      <c r="A28" s="3" t="inlineStr">
        <is>
          <t>Total Lease Obligations</t>
        </is>
      </c>
    </row>
    <row r="29">
      <c r="A29" s="4" t="inlineStr">
        <is>
          <t>Remainder of 2020</t>
        </is>
      </c>
      <c r="B29" s="5" t="n">
        <v>5239</v>
      </c>
    </row>
    <row r="30">
      <c r="A30" s="4" t="inlineStr">
        <is>
          <t>2021</t>
        </is>
      </c>
      <c r="B30" s="5" t="n">
        <v>8586</v>
      </c>
    </row>
    <row r="31">
      <c r="A31" s="4" t="inlineStr">
        <is>
          <t>2022</t>
        </is>
      </c>
      <c r="B31" s="5" t="n">
        <v>6909</v>
      </c>
    </row>
    <row r="32">
      <c r="A32" s="4" t="inlineStr">
        <is>
          <t>2023</t>
        </is>
      </c>
      <c r="B32" s="5" t="n">
        <v>5003</v>
      </c>
    </row>
    <row r="33">
      <c r="A33" s="4" t="inlineStr">
        <is>
          <t>2024</t>
        </is>
      </c>
      <c r="B33" s="5" t="n">
        <v>2471</v>
      </c>
    </row>
    <row r="34">
      <c r="A34" s="4" t="inlineStr">
        <is>
          <t>2025</t>
        </is>
      </c>
      <c r="B34" s="5" t="n">
        <v>973</v>
      </c>
    </row>
    <row r="35">
      <c r="A35" s="4" t="inlineStr">
        <is>
          <t>Thereafter</t>
        </is>
      </c>
      <c r="B35" s="5" t="n">
        <v>795</v>
      </c>
    </row>
    <row r="36">
      <c r="A36" s="4" t="inlineStr">
        <is>
          <t>Total minimum lease payments</t>
        </is>
      </c>
      <c r="B36" s="5" t="n">
        <v>29976</v>
      </c>
    </row>
    <row r="37">
      <c r="A37" s="4" t="inlineStr">
        <is>
          <t>Financing component</t>
        </is>
      </c>
      <c r="B37" s="5" t="n">
        <v>-4431</v>
      </c>
    </row>
    <row r="38">
      <c r="A38" s="4" t="inlineStr">
        <is>
          <t>Net present value of minimum lease payments</t>
        </is>
      </c>
      <c r="B38" s="5" t="n">
        <v>25545</v>
      </c>
    </row>
    <row r="39">
      <c r="A39" s="4" t="inlineStr">
        <is>
          <t>Less: current portion of finance and operating lease obligations</t>
        </is>
      </c>
      <c r="B39" s="5" t="n">
        <v>-7757</v>
      </c>
    </row>
    <row r="40">
      <c r="A40" s="4" t="inlineStr">
        <is>
          <t>Long-term finance and operating lease obligations</t>
        </is>
      </c>
      <c r="B40" s="6" t="n">
        <v>17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Summary of total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Total debt</t>
        </is>
      </c>
      <c r="B4" s="6" t="n">
        <v>81968</v>
      </c>
      <c r="C4" s="6" t="n">
        <v>165824</v>
      </c>
    </row>
    <row r="5">
      <c r="A5" s="4" t="inlineStr">
        <is>
          <t>Less: current portion of long-term debt</t>
        </is>
      </c>
      <c r="B5" s="5" t="n">
        <v>-7186</v>
      </c>
      <c r="C5" s="5" t="n">
        <v>-8737</v>
      </c>
    </row>
    <row r="6">
      <c r="A6" s="4" t="inlineStr">
        <is>
          <t>Long-term debt</t>
        </is>
      </c>
      <c r="B6" s="5" t="n">
        <v>74782</v>
      </c>
      <c r="C6" s="5" t="n">
        <v>157087</v>
      </c>
    </row>
    <row r="7">
      <c r="A7" s="4" t="inlineStr">
        <is>
          <t>Notes Payable to Banks [Member]</t>
        </is>
      </c>
    </row>
    <row r="8">
      <c r="A8" s="3" t="inlineStr">
        <is>
          <t>Debt Instrument [Line Items]</t>
        </is>
      </c>
    </row>
    <row r="9">
      <c r="A9" s="4" t="inlineStr">
        <is>
          <t>Total debt</t>
        </is>
      </c>
      <c r="B9" s="6" t="n">
        <v>48571</v>
      </c>
      <c r="C9" s="5" t="n">
        <v>62004</v>
      </c>
    </row>
    <row r="10">
      <c r="A10" s="4" t="inlineStr">
        <is>
          <t>Revolving Credit Facility [Member]</t>
        </is>
      </c>
    </row>
    <row r="11">
      <c r="A11" s="3" t="inlineStr">
        <is>
          <t>Debt Instrument [Line Items]</t>
        </is>
      </c>
    </row>
    <row r="12">
      <c r="A12" s="4" t="inlineStr">
        <is>
          <t>Term (years)</t>
        </is>
      </c>
      <c r="B12" s="4" t="inlineStr">
        <is>
          <t>5 years</t>
        </is>
      </c>
    </row>
    <row r="13">
      <c r="A13" s="4" t="inlineStr">
        <is>
          <t>Total debt</t>
        </is>
      </c>
      <c r="B13" s="6" t="n">
        <v>33397</v>
      </c>
      <c r="C13" s="5" t="n">
        <v>103820</v>
      </c>
    </row>
    <row r="14">
      <c r="A14" s="4" t="inlineStr">
        <is>
          <t>Equipment Note One [Member] | Notes Payable to Banks [Member]</t>
        </is>
      </c>
    </row>
    <row r="15">
      <c r="A15" s="3" t="inlineStr">
        <is>
          <t>Debt Instrument [Line Items]</t>
        </is>
      </c>
    </row>
    <row r="16">
      <c r="A16" s="4" t="inlineStr">
        <is>
          <t>Stated Interest Rate (per annum)</t>
        </is>
      </c>
      <c r="B16" s="4" t="inlineStr">
        <is>
          <t>4.16%</t>
        </is>
      </c>
    </row>
    <row r="17">
      <c r="A17" s="4" t="inlineStr">
        <is>
          <t>Term (years)</t>
        </is>
      </c>
      <c r="B17" s="4" t="inlineStr">
        <is>
          <t>5 years</t>
        </is>
      </c>
    </row>
    <row r="18">
      <c r="A18" s="4" t="inlineStr">
        <is>
          <t>Total debt</t>
        </is>
      </c>
      <c r="B18" s="6" t="n">
        <v>0</v>
      </c>
      <c r="C18" s="5" t="n">
        <v>10643</v>
      </c>
    </row>
    <row r="19">
      <c r="A19" s="4" t="inlineStr">
        <is>
          <t>Equipment Note Two [Member] | Notes Payable to Banks [Member]</t>
        </is>
      </c>
    </row>
    <row r="20">
      <c r="A20" s="3" t="inlineStr">
        <is>
          <t>Debt Instrument [Line Items]</t>
        </is>
      </c>
    </row>
    <row r="21">
      <c r="A21" s="4" t="inlineStr">
        <is>
          <t>Stated Interest Rate (per annum)</t>
        </is>
      </c>
      <c r="B21" s="4" t="inlineStr">
        <is>
          <t>4.23%</t>
        </is>
      </c>
    </row>
    <row r="22">
      <c r="A22" s="4" t="inlineStr">
        <is>
          <t>Term (years)</t>
        </is>
      </c>
      <c r="B22" s="4" t="inlineStr">
        <is>
          <t>7 years</t>
        </is>
      </c>
    </row>
    <row r="23">
      <c r="A23" s="4" t="inlineStr">
        <is>
          <t>Total debt</t>
        </is>
      </c>
      <c r="B23" s="6" t="n">
        <v>10643</v>
      </c>
      <c r="C23" s="5" t="n">
        <v>11200</v>
      </c>
    </row>
    <row r="24">
      <c r="A24" s="4" t="inlineStr">
        <is>
          <t>Equipment Note Three [Member] | Notes Payable to Banks [Member]</t>
        </is>
      </c>
    </row>
    <row r="25">
      <c r="A25" s="3" t="inlineStr">
        <is>
          <t>Debt Instrument [Line Items]</t>
        </is>
      </c>
    </row>
    <row r="26">
      <c r="A26" s="4" t="inlineStr">
        <is>
          <t>Stated Interest Rate (per annum)</t>
        </is>
      </c>
      <c r="B26" s="4" t="inlineStr">
        <is>
          <t>3.97%</t>
        </is>
      </c>
    </row>
    <row r="27">
      <c r="A27" s="4" t="inlineStr">
        <is>
          <t>Term (years)</t>
        </is>
      </c>
      <c r="B27" s="4" t="inlineStr">
        <is>
          <t>5 years</t>
        </is>
      </c>
    </row>
    <row r="28">
      <c r="A28" s="4" t="inlineStr">
        <is>
          <t>Total debt</t>
        </is>
      </c>
      <c r="B28" s="6" t="n">
        <v>1779</v>
      </c>
      <c r="C28" s="5" t="n">
        <v>1953</v>
      </c>
    </row>
    <row r="29">
      <c r="A29" s="4" t="inlineStr">
        <is>
          <t>Equipment Note Four [Member] | Notes Payable to Banks [Member]</t>
        </is>
      </c>
    </row>
    <row r="30">
      <c r="A30" s="3" t="inlineStr">
        <is>
          <t>Debt Instrument [Line Items]</t>
        </is>
      </c>
    </row>
    <row r="31">
      <c r="A31" s="4" t="inlineStr">
        <is>
          <t>Stated Interest Rate (per annum)</t>
        </is>
      </c>
      <c r="B31" s="4" t="inlineStr">
        <is>
          <t>4.02%</t>
        </is>
      </c>
    </row>
    <row r="32">
      <c r="A32" s="4" t="inlineStr">
        <is>
          <t>Term (years)</t>
        </is>
      </c>
      <c r="B32" s="4" t="inlineStr">
        <is>
          <t>7 years</t>
        </is>
      </c>
    </row>
    <row r="33">
      <c r="A33" s="4" t="inlineStr">
        <is>
          <t>Total debt</t>
        </is>
      </c>
      <c r="B33" s="6" t="n">
        <v>2003</v>
      </c>
      <c r="C33" s="5" t="n">
        <v>2108</v>
      </c>
    </row>
    <row r="34">
      <c r="A34" s="4" t="inlineStr">
        <is>
          <t>Equipment Note Five [Member] | Notes Payable to Banks [Member]</t>
        </is>
      </c>
    </row>
    <row r="35">
      <c r="A35" s="3" t="inlineStr">
        <is>
          <t>Debt Instrument [Line Items]</t>
        </is>
      </c>
    </row>
    <row r="36">
      <c r="A36" s="4" t="inlineStr">
        <is>
          <t>Stated Interest Rate (per annum)</t>
        </is>
      </c>
      <c r="B36" s="4" t="inlineStr">
        <is>
          <t>4.01%</t>
        </is>
      </c>
    </row>
    <row r="37">
      <c r="A37" s="4" t="inlineStr">
        <is>
          <t>Term (years)</t>
        </is>
      </c>
      <c r="B37" s="4" t="inlineStr">
        <is>
          <t>7 years</t>
        </is>
      </c>
    </row>
    <row r="38">
      <c r="A38" s="4" t="inlineStr">
        <is>
          <t>Total debt</t>
        </is>
      </c>
      <c r="B38" s="6" t="n">
        <v>1649</v>
      </c>
      <c r="C38" s="5" t="n">
        <v>1751</v>
      </c>
    </row>
    <row r="39">
      <c r="A39" s="4" t="inlineStr">
        <is>
          <t>Equipment Note Six [Member] | Notes Payable to Banks [Member]</t>
        </is>
      </c>
    </row>
    <row r="40">
      <c r="A40" s="3" t="inlineStr">
        <is>
          <t>Debt Instrument [Line Items]</t>
        </is>
      </c>
    </row>
    <row r="41">
      <c r="A41" s="4" t="inlineStr">
        <is>
          <t>Stated Interest Rate (per annum)</t>
        </is>
      </c>
      <c r="B41" s="4" t="inlineStr">
        <is>
          <t>2.89%</t>
        </is>
      </c>
    </row>
    <row r="42">
      <c r="A42" s="4" t="inlineStr">
        <is>
          <t>Term (years)</t>
        </is>
      </c>
      <c r="B42" s="4" t="inlineStr">
        <is>
          <t>7 years</t>
        </is>
      </c>
    </row>
    <row r="43">
      <c r="A43" s="4" t="inlineStr">
        <is>
          <t>Total debt</t>
        </is>
      </c>
      <c r="B43" s="6" t="n">
        <v>13596</v>
      </c>
      <c r="C43" s="5" t="n">
        <v>14286</v>
      </c>
    </row>
    <row r="44">
      <c r="A44" s="4" t="inlineStr">
        <is>
          <t>Equipment Note Seven [Member] | Notes Payable to Banks [Member]</t>
        </is>
      </c>
    </row>
    <row r="45">
      <c r="A45" s="3" t="inlineStr">
        <is>
          <t>Debt Instrument [Line Items]</t>
        </is>
      </c>
    </row>
    <row r="46">
      <c r="A46" s="4" t="inlineStr">
        <is>
          <t>Stated Interest Rate (per annum)</t>
        </is>
      </c>
      <c r="B46" s="4" t="inlineStr">
        <is>
          <t>3.09%</t>
        </is>
      </c>
    </row>
    <row r="47">
      <c r="A47" s="4" t="inlineStr">
        <is>
          <t>Term (years)</t>
        </is>
      </c>
      <c r="B47" s="4" t="inlineStr">
        <is>
          <t>5 years</t>
        </is>
      </c>
    </row>
    <row r="48">
      <c r="A48" s="4" t="inlineStr">
        <is>
          <t>Total debt</t>
        </is>
      </c>
      <c r="B48" s="6" t="n">
        <v>8359</v>
      </c>
      <c r="C48" s="5" t="n">
        <v>9033</v>
      </c>
    </row>
    <row r="49">
      <c r="A49" s="4" t="inlineStr">
        <is>
          <t>Equipment Note Eight [Member] | Notes Payable to Banks [Member]</t>
        </is>
      </c>
    </row>
    <row r="50">
      <c r="A50" s="3" t="inlineStr">
        <is>
          <t>Debt Instrument [Line Items]</t>
        </is>
      </c>
    </row>
    <row r="51">
      <c r="A51" s="4" t="inlineStr">
        <is>
          <t>Stated Interest Rate (per annum)</t>
        </is>
      </c>
      <c r="B51" s="4" t="inlineStr">
        <is>
          <t>2.75%</t>
        </is>
      </c>
    </row>
    <row r="52">
      <c r="A52" s="4" t="inlineStr">
        <is>
          <t>Term (years)</t>
        </is>
      </c>
      <c r="B52" s="4" t="inlineStr">
        <is>
          <t>5 years</t>
        </is>
      </c>
    </row>
    <row r="53">
      <c r="A53" s="4" t="inlineStr">
        <is>
          <t>Total debt</t>
        </is>
      </c>
      <c r="B53" s="6" t="n">
        <v>6008</v>
      </c>
      <c r="C53" s="5" t="n">
        <v>6496</v>
      </c>
    </row>
    <row r="54">
      <c r="A54" s="4" t="inlineStr">
        <is>
          <t>Equipment Note Nine [Member] | Notes Payable to Banks [Member]</t>
        </is>
      </c>
    </row>
    <row r="55">
      <c r="A55" s="3" t="inlineStr">
        <is>
          <t>Debt Instrument [Line Items]</t>
        </is>
      </c>
    </row>
    <row r="56">
      <c r="A56" s="4" t="inlineStr">
        <is>
          <t>Stated Interest Rate (per annum)</t>
        </is>
      </c>
      <c r="B56" s="4" t="inlineStr">
        <is>
          <t>3.01%</t>
        </is>
      </c>
    </row>
    <row r="57">
      <c r="A57" s="4" t="inlineStr">
        <is>
          <t>Term (years)</t>
        </is>
      </c>
      <c r="B57" s="4" t="inlineStr">
        <is>
          <t>7 years</t>
        </is>
      </c>
    </row>
    <row r="58">
      <c r="A58" s="4" t="inlineStr">
        <is>
          <t>Total debt</t>
        </is>
      </c>
      <c r="B58" s="6" t="n">
        <v>4534</v>
      </c>
      <c r="C58" s="6" t="n">
        <v>45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Debt - Additional information (Details) $ in Millions</t>
        </is>
      </c>
      <c r="B1" s="2" t="inlineStr">
        <is>
          <t>Sep. 13, 2019USD ($)item</t>
        </is>
      </c>
      <c r="C1" s="2" t="inlineStr">
        <is>
          <t>Jun. 30, 2020USD ($)item</t>
        </is>
      </c>
      <c r="D1" s="2" t="inlineStr">
        <is>
          <t>Dec. 31, 2019USD ($)</t>
        </is>
      </c>
    </row>
    <row r="2">
      <c r="A2" s="4" t="inlineStr">
        <is>
          <t>Secured Debt [Member] | Credit Agreement [Member]</t>
        </is>
      </c>
    </row>
    <row r="3">
      <c r="A3" s="3" t="inlineStr">
        <is>
          <t>Debt Instrument [Line Items]</t>
        </is>
      </c>
    </row>
    <row r="4">
      <c r="A4" s="4" t="inlineStr">
        <is>
          <t>Debt instrument term</t>
        </is>
      </c>
      <c r="B4" s="4" t="inlineStr">
        <is>
          <t>5 years</t>
        </is>
      </c>
    </row>
    <row r="5">
      <c r="A5" s="4" t="inlineStr">
        <is>
          <t>Maximum borrowing capacity</t>
        </is>
      </c>
      <c r="B5" s="6" t="n">
        <v>375</v>
      </c>
    </row>
    <row r="6">
      <c r="A6" s="4" t="inlineStr">
        <is>
          <t>Maximum borrowing capacity number of times not to exceed consolidated EBITDA | item</t>
        </is>
      </c>
      <c r="B6" s="5" t="n">
        <v>3</v>
      </c>
    </row>
    <row r="7">
      <c r="A7" s="4" t="inlineStr">
        <is>
          <t>Option to increase borrowing capacity</t>
        </is>
      </c>
      <c r="B7" s="6" t="n">
        <v>200</v>
      </c>
    </row>
    <row r="8">
      <c r="A8" s="4" t="inlineStr">
        <is>
          <t>Percentage of capital stock from direct foreign subsidiaries</t>
        </is>
      </c>
      <c r="B8" s="4" t="inlineStr">
        <is>
          <t>65.00%</t>
        </is>
      </c>
    </row>
    <row r="9">
      <c r="A9" s="4" t="inlineStr">
        <is>
          <t>Debt instrument covenant leveraged debt ratio restriction</t>
        </is>
      </c>
      <c r="C9" s="9" t="n">
        <v>2.5</v>
      </c>
    </row>
    <row r="10">
      <c r="A10" s="4" t="inlineStr">
        <is>
          <t>Interest rate on borrowings outstanding</t>
        </is>
      </c>
      <c r="C10" s="4" t="inlineStr">
        <is>
          <t>2.44%</t>
        </is>
      </c>
    </row>
    <row r="11">
      <c r="A11" s="4" t="inlineStr">
        <is>
          <t>Leverage coverage ratio</t>
        </is>
      </c>
      <c r="C11" s="5" t="n">
        <v>3</v>
      </c>
    </row>
    <row r="12">
      <c r="A12" s="4" t="inlineStr">
        <is>
          <t>Interest coverage ratio</t>
        </is>
      </c>
      <c r="C12" s="5" t="n">
        <v>3</v>
      </c>
    </row>
    <row r="13">
      <c r="A13" s="4" t="inlineStr">
        <is>
          <t>Debt instrument restricted maximum liquidity</t>
        </is>
      </c>
      <c r="C13" s="6" t="n">
        <v>50</v>
      </c>
    </row>
    <row r="14">
      <c r="A14" s="4" t="inlineStr">
        <is>
          <t>Deferred debt issuance costs</t>
        </is>
      </c>
      <c r="C14" s="10" t="n">
        <v>1.3</v>
      </c>
    </row>
    <row r="15">
      <c r="A15" s="4" t="inlineStr">
        <is>
          <t>Secured Debt [Member] | Credit Agreement [Member] | Canada, Dollars [Member]</t>
        </is>
      </c>
    </row>
    <row r="16">
      <c r="A16" s="3" t="inlineStr">
        <is>
          <t>Debt Instrument [Line Items]</t>
        </is>
      </c>
    </row>
    <row r="17">
      <c r="A17" s="4" t="inlineStr">
        <is>
          <t>Maximum borrowing capacity</t>
        </is>
      </c>
      <c r="B17" s="6" t="n">
        <v>75</v>
      </c>
    </row>
    <row r="18">
      <c r="A18" s="4" t="inlineStr">
        <is>
          <t>Secured Debt [Member] | Credit Agreement [Member] | Letter of Credit [Member]</t>
        </is>
      </c>
    </row>
    <row r="19">
      <c r="A19" s="3" t="inlineStr">
        <is>
          <t>Debt Instrument [Line Items]</t>
        </is>
      </c>
    </row>
    <row r="20">
      <c r="A20" s="4" t="inlineStr">
        <is>
          <t>Maximum borrowing capacity</t>
        </is>
      </c>
      <c r="B20" s="6" t="n">
        <v>150</v>
      </c>
    </row>
    <row r="21">
      <c r="A21" s="4" t="inlineStr">
        <is>
          <t>Letters of credit outstanding</t>
        </is>
      </c>
      <c r="C21" s="8" t="n">
        <v>10.5</v>
      </c>
      <c r="D21" s="8" t="n">
        <v>10.6</v>
      </c>
    </row>
    <row r="22">
      <c r="A22" s="4" t="inlineStr">
        <is>
          <t>Secured Debt [Member] | Credit Agreement [Member] | Maximum [Member]</t>
        </is>
      </c>
    </row>
    <row r="23">
      <c r="A23" s="3" t="inlineStr">
        <is>
          <t>Debt Instrument [Line Items]</t>
        </is>
      </c>
    </row>
    <row r="24">
      <c r="A24" s="4" t="inlineStr">
        <is>
          <t>Commitment fee on unused capacity</t>
        </is>
      </c>
      <c r="C24" s="4" t="inlineStr">
        <is>
          <t>0.25%</t>
        </is>
      </c>
    </row>
    <row r="25">
      <c r="A25" s="4" t="inlineStr">
        <is>
          <t>Secured Debt [Member] | Credit Agreement [Member] | Maximum [Member] | Performance letters of credit [Member]</t>
        </is>
      </c>
    </row>
    <row r="26">
      <c r="A26" s="3" t="inlineStr">
        <is>
          <t>Debt Instrument [Line Items]</t>
        </is>
      </c>
    </row>
    <row r="27">
      <c r="A27" s="4" t="inlineStr">
        <is>
          <t>Letter of credit facility commitment percentage</t>
        </is>
      </c>
      <c r="C27" s="4" t="inlineStr">
        <is>
          <t>0.875%</t>
        </is>
      </c>
    </row>
    <row r="28">
      <c r="A28" s="4" t="inlineStr">
        <is>
          <t>Secured Debt [Member] | Credit Agreement [Member] | Maximum [Member] | Non-performance Letters Of Credit [Member]</t>
        </is>
      </c>
    </row>
    <row r="29">
      <c r="A29" s="3" t="inlineStr">
        <is>
          <t>Debt Instrument [Line Items]</t>
        </is>
      </c>
    </row>
    <row r="30">
      <c r="A30" s="4" t="inlineStr">
        <is>
          <t>Letter of credit facility commitment percentage</t>
        </is>
      </c>
      <c r="C30" s="4" t="inlineStr">
        <is>
          <t>1.75%</t>
        </is>
      </c>
    </row>
    <row r="31">
      <c r="A31" s="4" t="inlineStr">
        <is>
          <t>Secured Debt [Member] | Credit Agreement [Member] | Maximum [Member] | London Interbank Offered Rate (LIBOR) [Member]</t>
        </is>
      </c>
    </row>
    <row r="32">
      <c r="A32" s="3" t="inlineStr">
        <is>
          <t>Debt Instrument [Line Items]</t>
        </is>
      </c>
    </row>
    <row r="33">
      <c r="A33" s="4" t="inlineStr">
        <is>
          <t>Interest rate margin</t>
        </is>
      </c>
      <c r="C33" s="4" t="inlineStr">
        <is>
          <t>1.75%</t>
        </is>
      </c>
    </row>
    <row r="34">
      <c r="A34" s="4" t="inlineStr">
        <is>
          <t>Secured Debt [Member] | Credit Agreement [Member] | Maximum [Member] | Base Rate [Member]</t>
        </is>
      </c>
    </row>
    <row r="35">
      <c r="A35" s="3" t="inlineStr">
        <is>
          <t>Debt Instrument [Line Items]</t>
        </is>
      </c>
    </row>
    <row r="36">
      <c r="A36" s="4" t="inlineStr">
        <is>
          <t>Interest rate margin</t>
        </is>
      </c>
      <c r="C36" s="4" t="inlineStr">
        <is>
          <t>0.75%</t>
        </is>
      </c>
    </row>
    <row r="37">
      <c r="A37" s="4" t="inlineStr">
        <is>
          <t>Secured Debt [Member] | Credit Agreement [Member] | Minimum [Member]</t>
        </is>
      </c>
    </row>
    <row r="38">
      <c r="A38" s="3" t="inlineStr">
        <is>
          <t>Debt Instrument [Line Items]</t>
        </is>
      </c>
    </row>
    <row r="39">
      <c r="A39" s="4" t="inlineStr">
        <is>
          <t>Commitment fee on unused capacity</t>
        </is>
      </c>
      <c r="C39" s="4" t="inlineStr">
        <is>
          <t>0.15%</t>
        </is>
      </c>
    </row>
    <row r="40">
      <c r="A40" s="4" t="inlineStr">
        <is>
          <t>Secured Debt [Member] | Credit Agreement [Member] | Minimum [Member] | Performance letters of credit [Member]</t>
        </is>
      </c>
    </row>
    <row r="41">
      <c r="A41" s="3" t="inlineStr">
        <is>
          <t>Debt Instrument [Line Items]</t>
        </is>
      </c>
    </row>
    <row r="42">
      <c r="A42" s="4" t="inlineStr">
        <is>
          <t>Letter of credit facility commitment percentage</t>
        </is>
      </c>
      <c r="C42" s="4" t="inlineStr">
        <is>
          <t>0.50%</t>
        </is>
      </c>
    </row>
    <row r="43">
      <c r="A43" s="4" t="inlineStr">
        <is>
          <t>Secured Debt [Member] | Credit Agreement [Member] | Minimum [Member] | Non-performance Letters Of Credit [Member]</t>
        </is>
      </c>
    </row>
    <row r="44">
      <c r="A44" s="3" t="inlineStr">
        <is>
          <t>Debt Instrument [Line Items]</t>
        </is>
      </c>
    </row>
    <row r="45">
      <c r="A45" s="4" t="inlineStr">
        <is>
          <t>Letter of credit facility commitment percentage</t>
        </is>
      </c>
      <c r="C45" s="4" t="inlineStr">
        <is>
          <t>1.00%</t>
        </is>
      </c>
    </row>
    <row r="46">
      <c r="A46" s="4" t="inlineStr">
        <is>
          <t>Secured Debt [Member] | Credit Agreement [Member] | Minimum [Member] | London Interbank Offered Rate (LIBOR) [Member]</t>
        </is>
      </c>
    </row>
    <row r="47">
      <c r="A47" s="3" t="inlineStr">
        <is>
          <t>Debt Instrument [Line Items]</t>
        </is>
      </c>
    </row>
    <row r="48">
      <c r="A48" s="4" t="inlineStr">
        <is>
          <t>Interest rate margin</t>
        </is>
      </c>
      <c r="C48" s="4" t="inlineStr">
        <is>
          <t>1.00%</t>
        </is>
      </c>
    </row>
    <row r="49">
      <c r="A49" s="4" t="inlineStr">
        <is>
          <t>Secured Debt [Member] | Credit Agreement [Member] | Minimum [Member] | Base Rate [Member]</t>
        </is>
      </c>
    </row>
    <row r="50">
      <c r="A50" s="3" t="inlineStr">
        <is>
          <t>Debt Instrument [Line Items]</t>
        </is>
      </c>
    </row>
    <row r="51">
      <c r="A51" s="4" t="inlineStr">
        <is>
          <t>Interest rate margin</t>
        </is>
      </c>
      <c r="C51" s="4" t="inlineStr">
        <is>
          <t>0.00%</t>
        </is>
      </c>
    </row>
    <row r="52">
      <c r="A52" s="4" t="inlineStr">
        <is>
          <t>Secured Debt [Member] | Insurance Program Obligations [Member] | Credit Agreement [Member] | Letter of Credit [Member]</t>
        </is>
      </c>
    </row>
    <row r="53">
      <c r="A53" s="3" t="inlineStr">
        <is>
          <t>Debt Instrument [Line Items]</t>
        </is>
      </c>
    </row>
    <row r="54">
      <c r="A54" s="4" t="inlineStr">
        <is>
          <t>Letters of credit outstanding</t>
        </is>
      </c>
      <c r="C54" s="6" t="n">
        <v>10</v>
      </c>
      <c r="D54" s="5" t="n">
        <v>10</v>
      </c>
    </row>
    <row r="55">
      <c r="A55" s="4" t="inlineStr">
        <is>
          <t>Secured Debt [Member] | Contract Performance Obligations [Member] | Credit Agreement [Member] | Letter of Credit [Member]</t>
        </is>
      </c>
    </row>
    <row r="56">
      <c r="A56" s="3" t="inlineStr">
        <is>
          <t>Debt Instrument [Line Items]</t>
        </is>
      </c>
    </row>
    <row r="57">
      <c r="A57" s="4" t="inlineStr">
        <is>
          <t>Letters of credit outstanding</t>
        </is>
      </c>
      <c r="C57" s="8" t="n">
        <v>0.5</v>
      </c>
      <c r="D57" s="8" t="n">
        <v>0.6</v>
      </c>
    </row>
    <row r="58">
      <c r="A58" s="4" t="inlineStr">
        <is>
          <t>Notes Payable to Banks [Member] | Master Loan Agreement [Member]</t>
        </is>
      </c>
    </row>
    <row r="59">
      <c r="A59" s="3" t="inlineStr">
        <is>
          <t>Debt Instrument [Line Items]</t>
        </is>
      </c>
    </row>
    <row r="60">
      <c r="A60" s="4" t="inlineStr">
        <is>
          <t>Number of equipment notes (equipment note) | item</t>
        </is>
      </c>
      <c r="C60" s="5"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Jun. 30, 2020</t>
        </is>
      </c>
      <c r="C1" s="2" t="inlineStr">
        <is>
          <t>Dec. 31, 2019</t>
        </is>
      </c>
    </row>
    <row r="2">
      <c r="A2" s="3" t="inlineStr">
        <is>
          <t>Debt Instrument [Line Items]</t>
        </is>
      </c>
    </row>
    <row r="3">
      <c r="A3" s="4" t="inlineStr">
        <is>
          <t>Total future principal payments</t>
        </is>
      </c>
      <c r="B3" s="6" t="n">
        <v>81968</v>
      </c>
      <c r="C3" s="6" t="n">
        <v>165824</v>
      </c>
    </row>
    <row r="4">
      <c r="A4" s="4" t="inlineStr">
        <is>
          <t>Less: current portion of equipment notes</t>
        </is>
      </c>
      <c r="B4" s="5" t="n">
        <v>-7186</v>
      </c>
      <c r="C4" s="5" t="n">
        <v>-8737</v>
      </c>
    </row>
    <row r="5">
      <c r="A5" s="4" t="inlineStr">
        <is>
          <t>Long-term principal obligations</t>
        </is>
      </c>
      <c r="B5" s="5" t="n">
        <v>74782</v>
      </c>
      <c r="C5" s="5" t="n">
        <v>157087</v>
      </c>
    </row>
    <row r="6">
      <c r="A6" s="4" t="inlineStr">
        <is>
          <t>Notes Payable to Banks [Member]</t>
        </is>
      </c>
    </row>
    <row r="7">
      <c r="A7" s="3" t="inlineStr">
        <is>
          <t>Debt Instrument [Line Items]</t>
        </is>
      </c>
    </row>
    <row r="8">
      <c r="A8" s="4" t="inlineStr">
        <is>
          <t>Total future principal payments</t>
        </is>
      </c>
      <c r="B8" s="5" t="n">
        <v>48571</v>
      </c>
      <c r="C8" s="6" t="n">
        <v>62004</v>
      </c>
    </row>
    <row r="9">
      <c r="A9" s="4" t="inlineStr">
        <is>
          <t>Master Loan Agreement [Member] | Notes Payable to Banks [Member]</t>
        </is>
      </c>
    </row>
    <row r="10">
      <c r="A10" s="3" t="inlineStr">
        <is>
          <t>Debt Instrument [Line Items]</t>
        </is>
      </c>
    </row>
    <row r="11">
      <c r="A11" s="4" t="inlineStr">
        <is>
          <t>Remainder of 2020</t>
        </is>
      </c>
      <c r="B11" s="5" t="n">
        <v>4034</v>
      </c>
    </row>
    <row r="12">
      <c r="A12" s="4" t="inlineStr">
        <is>
          <t>2021</t>
        </is>
      </c>
      <c r="B12" s="5" t="n">
        <v>6356</v>
      </c>
    </row>
    <row r="13">
      <c r="A13" s="4" t="inlineStr">
        <is>
          <t>2022</t>
        </is>
      </c>
      <c r="B13" s="5" t="n">
        <v>6568</v>
      </c>
    </row>
    <row r="14">
      <c r="A14" s="4" t="inlineStr">
        <is>
          <t>2023</t>
        </is>
      </c>
      <c r="B14" s="5" t="n">
        <v>7246</v>
      </c>
    </row>
    <row r="15">
      <c r="A15" s="4" t="inlineStr">
        <is>
          <t>2024</t>
        </is>
      </c>
      <c r="B15" s="5" t="n">
        <v>8923</v>
      </c>
    </row>
    <row r="16">
      <c r="A16" s="4" t="inlineStr">
        <is>
          <t>2025</t>
        </is>
      </c>
      <c r="B16" s="5" t="n">
        <v>8853</v>
      </c>
    </row>
    <row r="17">
      <c r="A17" s="4" t="inlineStr">
        <is>
          <t>Thereafter</t>
        </is>
      </c>
      <c r="B17" s="5" t="n">
        <v>6591</v>
      </c>
    </row>
    <row r="18">
      <c r="A18" s="4" t="inlineStr">
        <is>
          <t>Total future principal payments</t>
        </is>
      </c>
      <c r="B18" s="5" t="n">
        <v>48571</v>
      </c>
    </row>
    <row r="19">
      <c r="A19" s="4" t="inlineStr">
        <is>
          <t>Less: current portion of equipment notes</t>
        </is>
      </c>
      <c r="B19" s="5" t="n">
        <v>-7186</v>
      </c>
    </row>
    <row r="20">
      <c r="A20" s="4" t="inlineStr">
        <is>
          <t>Long-term principal obligations</t>
        </is>
      </c>
      <c r="B20" s="6" t="n">
        <v>41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6 Months Ended</t>
        </is>
      </c>
    </row>
    <row r="2">
      <c r="B2" s="2" t="inlineStr">
        <is>
          <t>Jun. 30, 2020USD ($)</t>
        </is>
      </c>
    </row>
    <row r="3">
      <c r="A3" s="3" t="inlineStr">
        <is>
          <t>Disaggregation of Revenue [Line Items]</t>
        </is>
      </c>
    </row>
    <row r="4">
      <c r="A4" s="4" t="inlineStr">
        <is>
          <t>Remaining performance obligations</t>
        </is>
      </c>
      <c r="B4" s="6" t="n">
        <v>1450</v>
      </c>
    </row>
    <row r="5">
      <c r="A5" s="4" t="inlineStr">
        <is>
          <t>Minimum [Member]</t>
        </is>
      </c>
    </row>
    <row r="6">
      <c r="A6" s="3" t="inlineStr">
        <is>
          <t>Disaggregation of Revenue [Line Items]</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 [Member]</t>
        </is>
      </c>
    </row>
    <row r="10">
      <c r="A10" s="3" t="inlineStr">
        <is>
          <t>Disaggregation of Revenue [Line Items]</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tract revenues</t>
        </is>
      </c>
      <c r="B4" s="6" t="n">
        <v>513051</v>
      </c>
      <c r="C4" s="6" t="n">
        <v>448776</v>
      </c>
      <c r="D4" s="6" t="n">
        <v>1031521</v>
      </c>
      <c r="E4" s="6" t="n">
        <v>916870</v>
      </c>
    </row>
    <row r="5">
      <c r="A5" s="4" t="inlineStr">
        <is>
          <t>Revenue from Contract with Customer [Member]</t>
        </is>
      </c>
    </row>
    <row r="6">
      <c r="A6" s="3" t="inlineStr">
        <is>
          <t>Disaggregation of Revenue [Line Items]</t>
        </is>
      </c>
    </row>
    <row r="7">
      <c r="A7" s="4" t="inlineStr">
        <is>
          <t>Contract revenues</t>
        </is>
      </c>
      <c r="B7" s="6" t="n">
        <v>513051</v>
      </c>
      <c r="C7" s="6" t="n">
        <v>448776</v>
      </c>
      <c r="D7" s="6" t="n">
        <v>1031521</v>
      </c>
      <c r="E7" s="6" t="n">
        <v>916870</v>
      </c>
    </row>
    <row r="8">
      <c r="A8" s="4" t="inlineStr">
        <is>
          <t>Concentration risk</t>
        </is>
      </c>
      <c r="B8" s="4" t="inlineStr">
        <is>
          <t>100.00%</t>
        </is>
      </c>
      <c r="C8" s="4" t="inlineStr">
        <is>
          <t>100.00%</t>
        </is>
      </c>
      <c r="D8" s="4" t="inlineStr">
        <is>
          <t>100.00%</t>
        </is>
      </c>
      <c r="E8" s="4" t="inlineStr">
        <is>
          <t>100.00%</t>
        </is>
      </c>
    </row>
    <row r="9">
      <c r="A9" s="4" t="inlineStr">
        <is>
          <t>Fixed-price Contract [Member] | Revenue from Contract with Customer [Member]</t>
        </is>
      </c>
    </row>
    <row r="10">
      <c r="A10" s="3" t="inlineStr">
        <is>
          <t>Disaggregation of Revenue [Line Items]</t>
        </is>
      </c>
    </row>
    <row r="11">
      <c r="A11" s="4" t="inlineStr">
        <is>
          <t>Contract revenues</t>
        </is>
      </c>
      <c r="B11" s="6" t="n">
        <v>314012</v>
      </c>
      <c r="C11" s="6" t="n">
        <v>234689</v>
      </c>
      <c r="D11" s="6" t="n">
        <v>653553</v>
      </c>
      <c r="E11" s="6" t="n">
        <v>501724</v>
      </c>
    </row>
    <row r="12">
      <c r="A12" s="4" t="inlineStr">
        <is>
          <t>Concentration risk</t>
        </is>
      </c>
      <c r="B12" s="4" t="inlineStr">
        <is>
          <t>61.20%</t>
        </is>
      </c>
      <c r="C12" s="4" t="inlineStr">
        <is>
          <t>52.30%</t>
        </is>
      </c>
      <c r="D12" s="4" t="inlineStr">
        <is>
          <t>63.40%</t>
        </is>
      </c>
      <c r="E12" s="4" t="inlineStr">
        <is>
          <t>54.70%</t>
        </is>
      </c>
    </row>
    <row r="13">
      <c r="A13" s="4" t="inlineStr">
        <is>
          <t>Unit Price Contract [Member] | Revenue from Contract with Customer [Member]</t>
        </is>
      </c>
    </row>
    <row r="14">
      <c r="A14" s="3" t="inlineStr">
        <is>
          <t>Disaggregation of Revenue [Line Items]</t>
        </is>
      </c>
    </row>
    <row r="15">
      <c r="A15" s="4" t="inlineStr">
        <is>
          <t>Contract revenues</t>
        </is>
      </c>
      <c r="B15" s="6" t="n">
        <v>103676</v>
      </c>
      <c r="C15" s="6" t="n">
        <v>65017</v>
      </c>
      <c r="D15" s="6" t="n">
        <v>185062</v>
      </c>
      <c r="E15" s="6" t="n">
        <v>126199</v>
      </c>
    </row>
    <row r="16">
      <c r="A16" s="4" t="inlineStr">
        <is>
          <t>Concentration risk</t>
        </is>
      </c>
      <c r="B16" s="4" t="inlineStr">
        <is>
          <t>20.20%</t>
        </is>
      </c>
      <c r="C16" s="4" t="inlineStr">
        <is>
          <t>14.50%</t>
        </is>
      </c>
      <c r="D16" s="4" t="inlineStr">
        <is>
          <t>17.90%</t>
        </is>
      </c>
      <c r="E16" s="4" t="inlineStr">
        <is>
          <t>13.80%</t>
        </is>
      </c>
    </row>
    <row r="17">
      <c r="A17" s="4" t="inlineStr">
        <is>
          <t>TE Contract [Member] | Revenue from Contract with Customer [Member]</t>
        </is>
      </c>
    </row>
    <row r="18">
      <c r="A18" s="3" t="inlineStr">
        <is>
          <t>Disaggregation of Revenue [Line Items]</t>
        </is>
      </c>
    </row>
    <row r="19">
      <c r="A19" s="4" t="inlineStr">
        <is>
          <t>Contract revenues</t>
        </is>
      </c>
      <c r="B19" s="6" t="n">
        <v>83384</v>
      </c>
      <c r="C19" s="6" t="n">
        <v>114034</v>
      </c>
      <c r="D19" s="6" t="n">
        <v>167237</v>
      </c>
      <c r="E19" s="6" t="n">
        <v>202873</v>
      </c>
    </row>
    <row r="20">
      <c r="A20" s="4" t="inlineStr">
        <is>
          <t>Concentration risk</t>
        </is>
      </c>
      <c r="B20" s="4" t="inlineStr">
        <is>
          <t>16.30%</t>
        </is>
      </c>
      <c r="C20" s="4" t="inlineStr">
        <is>
          <t>25.40%</t>
        </is>
      </c>
      <c r="D20" s="4" t="inlineStr">
        <is>
          <t>16.20%</t>
        </is>
      </c>
      <c r="E20" s="4" t="inlineStr">
        <is>
          <t>22.10%</t>
        </is>
      </c>
    </row>
    <row r="21">
      <c r="A21" s="4" t="inlineStr">
        <is>
          <t>Other Contract [Member] | Revenue from Contract with Customer [Member]</t>
        </is>
      </c>
    </row>
    <row r="22">
      <c r="A22" s="3" t="inlineStr">
        <is>
          <t>Disaggregation of Revenue [Line Items]</t>
        </is>
      </c>
    </row>
    <row r="23">
      <c r="A23" s="4" t="inlineStr">
        <is>
          <t>Contract revenues</t>
        </is>
      </c>
      <c r="B23" s="6" t="n">
        <v>11979</v>
      </c>
      <c r="C23" s="6" t="n">
        <v>35036</v>
      </c>
      <c r="D23" s="6" t="n">
        <v>25669</v>
      </c>
      <c r="E23" s="6" t="n">
        <v>86074</v>
      </c>
    </row>
    <row r="24">
      <c r="A24" s="4" t="inlineStr">
        <is>
          <t>Concentration risk</t>
        </is>
      </c>
      <c r="B24" s="4" t="inlineStr">
        <is>
          <t>2.30%</t>
        </is>
      </c>
      <c r="C24" s="4" t="inlineStr">
        <is>
          <t>7.80%</t>
        </is>
      </c>
      <c r="D24" s="4" t="inlineStr">
        <is>
          <t>2.50%</t>
        </is>
      </c>
      <c r="E24" s="4" t="inlineStr">
        <is>
          <t>9.40%</t>
        </is>
      </c>
    </row>
    <row r="25">
      <c r="A25" s="4" t="inlineStr">
        <is>
          <t>T&amp;D [Member] | Revenue from Contract with Customer [Member]</t>
        </is>
      </c>
    </row>
    <row r="26">
      <c r="A26" s="3" t="inlineStr">
        <is>
          <t>Disaggregation of Revenue [Line Items]</t>
        </is>
      </c>
    </row>
    <row r="27">
      <c r="A27" s="4" t="inlineStr">
        <is>
          <t>Contract revenues</t>
        </is>
      </c>
      <c r="B27" s="6" t="n">
        <v>276759</v>
      </c>
      <c r="C27" s="6" t="n">
        <v>255910</v>
      </c>
      <c r="D27" s="6" t="n">
        <v>536029</v>
      </c>
      <c r="E27" s="6" t="n">
        <v>528458</v>
      </c>
    </row>
    <row r="28">
      <c r="A28" s="4" t="inlineStr">
        <is>
          <t>Concentration risk</t>
        </is>
      </c>
      <c r="B28" s="4" t="inlineStr">
        <is>
          <t>100.00%</t>
        </is>
      </c>
      <c r="C28" s="4" t="inlineStr">
        <is>
          <t>100.00%</t>
        </is>
      </c>
      <c r="D28" s="4" t="inlineStr">
        <is>
          <t>100.00%</t>
        </is>
      </c>
      <c r="E28" s="4" t="inlineStr">
        <is>
          <t>100.00%</t>
        </is>
      </c>
    </row>
    <row r="29">
      <c r="A29" s="4" t="inlineStr">
        <is>
          <t>T&amp;D [Member] | Fixed-price Contract [Member] | Revenue from Contract with Customer [Member]</t>
        </is>
      </c>
    </row>
    <row r="30">
      <c r="A30" s="3" t="inlineStr">
        <is>
          <t>Disaggregation of Revenue [Line Items]</t>
        </is>
      </c>
    </row>
    <row r="31">
      <c r="A31" s="4" t="inlineStr">
        <is>
          <t>Contract revenues</t>
        </is>
      </c>
      <c r="B31" s="6" t="n">
        <v>126350</v>
      </c>
      <c r="C31" s="6" t="n">
        <v>119572</v>
      </c>
      <c r="D31" s="6" t="n">
        <v>247352</v>
      </c>
      <c r="E31" s="6" t="n">
        <v>252896</v>
      </c>
    </row>
    <row r="32">
      <c r="A32" s="4" t="inlineStr">
        <is>
          <t>Concentration risk</t>
        </is>
      </c>
      <c r="B32" s="4" t="inlineStr">
        <is>
          <t>45.70%</t>
        </is>
      </c>
      <c r="C32" s="4" t="inlineStr">
        <is>
          <t>46.70%</t>
        </is>
      </c>
      <c r="D32" s="4" t="inlineStr">
        <is>
          <t>46.10%</t>
        </is>
      </c>
      <c r="E32" s="4" t="inlineStr">
        <is>
          <t>47.90%</t>
        </is>
      </c>
    </row>
    <row r="33">
      <c r="A33" s="4" t="inlineStr">
        <is>
          <t>T&amp;D [Member] | Unit Price Contract [Member] | Revenue from Contract with Customer [Member]</t>
        </is>
      </c>
    </row>
    <row r="34">
      <c r="A34" s="3" t="inlineStr">
        <is>
          <t>Disaggregation of Revenue [Line Items]</t>
        </is>
      </c>
    </row>
    <row r="35">
      <c r="A35" s="4" t="inlineStr">
        <is>
          <t>Contract revenues</t>
        </is>
      </c>
      <c r="B35" s="6" t="n">
        <v>84629</v>
      </c>
      <c r="C35" s="6" t="n">
        <v>52162</v>
      </c>
      <c r="D35" s="6" t="n">
        <v>147939</v>
      </c>
      <c r="E35" s="6" t="n">
        <v>103356</v>
      </c>
    </row>
    <row r="36">
      <c r="A36" s="4" t="inlineStr">
        <is>
          <t>Concentration risk</t>
        </is>
      </c>
      <c r="B36" s="4" t="inlineStr">
        <is>
          <t>30.60%</t>
        </is>
      </c>
      <c r="C36" s="4" t="inlineStr">
        <is>
          <t>20.40%</t>
        </is>
      </c>
      <c r="D36" s="4" t="inlineStr">
        <is>
          <t>27.60%</t>
        </is>
      </c>
      <c r="E36" s="4" t="inlineStr">
        <is>
          <t>19.60%</t>
        </is>
      </c>
    </row>
    <row r="37">
      <c r="A37" s="4" t="inlineStr">
        <is>
          <t>T&amp;D [Member] | TE Contract [Member] | Revenue from Contract with Customer [Member]</t>
        </is>
      </c>
    </row>
    <row r="38">
      <c r="A38" s="3" t="inlineStr">
        <is>
          <t>Disaggregation of Revenue [Line Items]</t>
        </is>
      </c>
    </row>
    <row r="39">
      <c r="A39" s="4" t="inlineStr">
        <is>
          <t>Contract revenues</t>
        </is>
      </c>
      <c r="B39" s="6" t="n">
        <v>61632</v>
      </c>
      <c r="C39" s="6" t="n">
        <v>76841</v>
      </c>
      <c r="D39" s="6" t="n">
        <v>129683</v>
      </c>
      <c r="E39" s="6" t="n">
        <v>153149</v>
      </c>
    </row>
    <row r="40">
      <c r="A40" s="4" t="inlineStr">
        <is>
          <t>Concentration risk</t>
        </is>
      </c>
      <c r="B40" s="4" t="inlineStr">
        <is>
          <t>22.30%</t>
        </is>
      </c>
      <c r="C40" s="4" t="inlineStr">
        <is>
          <t>30.00%</t>
        </is>
      </c>
      <c r="D40" s="4" t="inlineStr">
        <is>
          <t>24.20%</t>
        </is>
      </c>
      <c r="E40" s="4" t="inlineStr">
        <is>
          <t>29.00%</t>
        </is>
      </c>
    </row>
    <row r="41">
      <c r="A41" s="4" t="inlineStr">
        <is>
          <t>T&amp;D [Member] | Other Contract [Member] | Revenue from Contract with Customer [Member]</t>
        </is>
      </c>
    </row>
    <row r="42">
      <c r="A42" s="3" t="inlineStr">
        <is>
          <t>Disaggregation of Revenue [Line Items]</t>
        </is>
      </c>
    </row>
    <row r="43">
      <c r="A43" s="4" t="inlineStr">
        <is>
          <t>Contract revenues</t>
        </is>
      </c>
      <c r="B43" s="6" t="n">
        <v>4148</v>
      </c>
      <c r="C43" s="6" t="n">
        <v>7335</v>
      </c>
      <c r="D43" s="6" t="n">
        <v>11055</v>
      </c>
      <c r="E43" s="6" t="n">
        <v>19057</v>
      </c>
    </row>
    <row r="44">
      <c r="A44" s="4" t="inlineStr">
        <is>
          <t>Concentration risk</t>
        </is>
      </c>
      <c r="B44" s="4" t="inlineStr">
        <is>
          <t>1.40%</t>
        </is>
      </c>
      <c r="C44" s="4" t="inlineStr">
        <is>
          <t>2.90%</t>
        </is>
      </c>
      <c r="D44" s="4" t="inlineStr">
        <is>
          <t>2.10%</t>
        </is>
      </c>
      <c r="E44" s="4" t="inlineStr">
        <is>
          <t>3.50%</t>
        </is>
      </c>
    </row>
    <row r="45">
      <c r="A45" s="4" t="inlineStr">
        <is>
          <t>C&amp;I [Member] | Revenue from Contract with Customer [Member]</t>
        </is>
      </c>
    </row>
    <row r="46">
      <c r="A46" s="3" t="inlineStr">
        <is>
          <t>Disaggregation of Revenue [Line Items]</t>
        </is>
      </c>
    </row>
    <row r="47">
      <c r="A47" s="4" t="inlineStr">
        <is>
          <t>Contract revenues</t>
        </is>
      </c>
      <c r="B47" s="6" t="n">
        <v>236292</v>
      </c>
      <c r="C47" s="6" t="n">
        <v>192866</v>
      </c>
      <c r="D47" s="6" t="n">
        <v>495492</v>
      </c>
      <c r="E47" s="6" t="n">
        <v>388412</v>
      </c>
    </row>
    <row r="48">
      <c r="A48" s="4" t="inlineStr">
        <is>
          <t>Concentration risk</t>
        </is>
      </c>
      <c r="B48" s="4" t="inlineStr">
        <is>
          <t>100.00%</t>
        </is>
      </c>
      <c r="C48" s="4" t="inlineStr">
        <is>
          <t>100.00%</t>
        </is>
      </c>
      <c r="D48" s="4" t="inlineStr">
        <is>
          <t>100.00%</t>
        </is>
      </c>
      <c r="E48" s="4" t="inlineStr">
        <is>
          <t>100.00%</t>
        </is>
      </c>
    </row>
    <row r="49">
      <c r="A49" s="4" t="inlineStr">
        <is>
          <t>C&amp;I [Member] | Fixed-price Contract [Member] | Revenue from Contract with Customer [Member]</t>
        </is>
      </c>
    </row>
    <row r="50">
      <c r="A50" s="3" t="inlineStr">
        <is>
          <t>Disaggregation of Revenue [Line Items]</t>
        </is>
      </c>
    </row>
    <row r="51">
      <c r="A51" s="4" t="inlineStr">
        <is>
          <t>Contract revenues</t>
        </is>
      </c>
      <c r="B51" s="6" t="n">
        <v>187662</v>
      </c>
      <c r="C51" s="6" t="n">
        <v>115117</v>
      </c>
      <c r="D51" s="6" t="n">
        <v>406201</v>
      </c>
      <c r="E51" s="6" t="n">
        <v>248828</v>
      </c>
    </row>
    <row r="52">
      <c r="A52" s="4" t="inlineStr">
        <is>
          <t>Concentration risk</t>
        </is>
      </c>
      <c r="B52" s="4" t="inlineStr">
        <is>
          <t>79.40%</t>
        </is>
      </c>
      <c r="C52" s="4" t="inlineStr">
        <is>
          <t>59.70%</t>
        </is>
      </c>
      <c r="D52" s="4" t="inlineStr">
        <is>
          <t>82.00%</t>
        </is>
      </c>
      <c r="E52" s="4" t="inlineStr">
        <is>
          <t>64.10%</t>
        </is>
      </c>
    </row>
    <row r="53">
      <c r="A53" s="4" t="inlineStr">
        <is>
          <t>C&amp;I [Member] | Unit Price Contract [Member] | Revenue from Contract with Customer [Member]</t>
        </is>
      </c>
    </row>
    <row r="54">
      <c r="A54" s="3" t="inlineStr">
        <is>
          <t>Disaggregation of Revenue [Line Items]</t>
        </is>
      </c>
    </row>
    <row r="55">
      <c r="A55" s="4" t="inlineStr">
        <is>
          <t>Contract revenues</t>
        </is>
      </c>
      <c r="B55" s="6" t="n">
        <v>19047</v>
      </c>
      <c r="C55" s="6" t="n">
        <v>12855</v>
      </c>
      <c r="D55" s="6" t="n">
        <v>37123</v>
      </c>
      <c r="E55" s="6" t="n">
        <v>22843</v>
      </c>
    </row>
    <row r="56">
      <c r="A56" s="4" t="inlineStr">
        <is>
          <t>Concentration risk</t>
        </is>
      </c>
      <c r="B56" s="4" t="inlineStr">
        <is>
          <t>8.10%</t>
        </is>
      </c>
      <c r="C56" s="4" t="inlineStr">
        <is>
          <t>6.70%</t>
        </is>
      </c>
      <c r="D56" s="4" t="inlineStr">
        <is>
          <t>7.50%</t>
        </is>
      </c>
      <c r="E56" s="4" t="inlineStr">
        <is>
          <t>5.90%</t>
        </is>
      </c>
    </row>
    <row r="57">
      <c r="A57" s="4" t="inlineStr">
        <is>
          <t>C&amp;I [Member] | TE Contract [Member] | Revenue from Contract with Customer [Member]</t>
        </is>
      </c>
    </row>
    <row r="58">
      <c r="A58" s="3" t="inlineStr">
        <is>
          <t>Disaggregation of Revenue [Line Items]</t>
        </is>
      </c>
    </row>
    <row r="59">
      <c r="A59" s="4" t="inlineStr">
        <is>
          <t>Contract revenues</t>
        </is>
      </c>
      <c r="B59" s="6" t="n">
        <v>21752</v>
      </c>
      <c r="C59" s="6" t="n">
        <v>37193</v>
      </c>
      <c r="D59" s="6" t="n">
        <v>37554</v>
      </c>
      <c r="E59" s="6" t="n">
        <v>49724</v>
      </c>
    </row>
    <row r="60">
      <c r="A60" s="4" t="inlineStr">
        <is>
          <t>Concentration risk</t>
        </is>
      </c>
      <c r="B60" s="4" t="inlineStr">
        <is>
          <t>9.20%</t>
        </is>
      </c>
      <c r="C60" s="4" t="inlineStr">
        <is>
          <t>19.30%</t>
        </is>
      </c>
      <c r="D60" s="4" t="inlineStr">
        <is>
          <t>7.60%</t>
        </is>
      </c>
      <c r="E60" s="4" t="inlineStr">
        <is>
          <t>12.80%</t>
        </is>
      </c>
    </row>
    <row r="61">
      <c r="A61" s="4" t="inlineStr">
        <is>
          <t>C&amp;I [Member] | Other Contract [Member] | Revenue from Contract with Customer [Member]</t>
        </is>
      </c>
    </row>
    <row r="62">
      <c r="A62" s="3" t="inlineStr">
        <is>
          <t>Disaggregation of Revenue [Line Items]</t>
        </is>
      </c>
    </row>
    <row r="63">
      <c r="A63" s="4" t="inlineStr">
        <is>
          <t>Contract revenues</t>
        </is>
      </c>
      <c r="B63" s="6" t="n">
        <v>7831</v>
      </c>
      <c r="C63" s="6" t="n">
        <v>27701</v>
      </c>
      <c r="D63" s="6" t="n">
        <v>14614</v>
      </c>
      <c r="E63" s="6" t="n">
        <v>67017</v>
      </c>
    </row>
    <row r="64">
      <c r="A64" s="4" t="inlineStr">
        <is>
          <t>Concentration risk</t>
        </is>
      </c>
      <c r="B64" s="4" t="inlineStr">
        <is>
          <t>3.30%</t>
        </is>
      </c>
      <c r="C64" s="4" t="inlineStr">
        <is>
          <t>14.30%</t>
        </is>
      </c>
      <c r="D64" s="4" t="inlineStr">
        <is>
          <t>2.90%</t>
        </is>
      </c>
      <c r="E64" s="4" t="inlineStr">
        <is>
          <t>17.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rke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Amount</t>
        </is>
      </c>
      <c r="B4" s="6" t="n">
        <v>513051</v>
      </c>
      <c r="C4" s="6" t="n">
        <v>448776</v>
      </c>
      <c r="D4" s="6" t="n">
        <v>1031521</v>
      </c>
      <c r="E4" s="6" t="n">
        <v>916870</v>
      </c>
    </row>
    <row r="5">
      <c r="A5" s="4" t="inlineStr">
        <is>
          <t>Revenue from Contract with Customer [Member]</t>
        </is>
      </c>
    </row>
    <row r="6">
      <c r="A6" s="3" t="inlineStr">
        <is>
          <t>Disaggregation of Revenue [Line Items]</t>
        </is>
      </c>
    </row>
    <row r="7">
      <c r="A7" s="4" t="inlineStr">
        <is>
          <t>Amount</t>
        </is>
      </c>
      <c r="B7" s="6" t="n">
        <v>513051</v>
      </c>
      <c r="C7" s="6" t="n">
        <v>448776</v>
      </c>
      <c r="D7" s="6" t="n">
        <v>1031521</v>
      </c>
      <c r="E7" s="6" t="n">
        <v>916870</v>
      </c>
    </row>
    <row r="8">
      <c r="A8" s="4" t="inlineStr">
        <is>
          <t>Concentration risk</t>
        </is>
      </c>
      <c r="B8" s="4" t="inlineStr">
        <is>
          <t>100.00%</t>
        </is>
      </c>
      <c r="C8" s="4" t="inlineStr">
        <is>
          <t>100.00%</t>
        </is>
      </c>
      <c r="D8" s="4" t="inlineStr">
        <is>
          <t>100.00%</t>
        </is>
      </c>
      <c r="E8" s="4" t="inlineStr">
        <is>
          <t>100.00%</t>
        </is>
      </c>
    </row>
    <row r="9">
      <c r="A9" s="4" t="inlineStr">
        <is>
          <t>T&amp;D [Member] | Revenue from Contract with Customer [Member]</t>
        </is>
      </c>
    </row>
    <row r="10">
      <c r="A10" s="3" t="inlineStr">
        <is>
          <t>Disaggregation of Revenue [Line Items]</t>
        </is>
      </c>
    </row>
    <row r="11">
      <c r="A11" s="4" t="inlineStr">
        <is>
          <t>Amount</t>
        </is>
      </c>
      <c r="B11" s="6" t="n">
        <v>276759</v>
      </c>
      <c r="C11" s="6" t="n">
        <v>255910</v>
      </c>
      <c r="D11" s="6" t="n">
        <v>536029</v>
      </c>
      <c r="E11" s="6" t="n">
        <v>528458</v>
      </c>
    </row>
    <row r="12">
      <c r="A12" s="4" t="inlineStr">
        <is>
          <t>Concentration risk</t>
        </is>
      </c>
      <c r="B12" s="4" t="inlineStr">
        <is>
          <t>100.00%</t>
        </is>
      </c>
      <c r="C12" s="4" t="inlineStr">
        <is>
          <t>100.00%</t>
        </is>
      </c>
      <c r="D12" s="4" t="inlineStr">
        <is>
          <t>100.00%</t>
        </is>
      </c>
      <c r="E12" s="4" t="inlineStr">
        <is>
          <t>100.00%</t>
        </is>
      </c>
    </row>
    <row r="13">
      <c r="A13" s="4" t="inlineStr">
        <is>
          <t>T&amp;D [Member] | Market Type Transmission [Member] | Revenue from Contract with Customer [Member]</t>
        </is>
      </c>
    </row>
    <row r="14">
      <c r="A14" s="3" t="inlineStr">
        <is>
          <t>Disaggregation of Revenue [Line Items]</t>
        </is>
      </c>
    </row>
    <row r="15">
      <c r="A15" s="4" t="inlineStr">
        <is>
          <t>Amount</t>
        </is>
      </c>
      <c r="B15" s="6" t="n">
        <v>181189</v>
      </c>
      <c r="C15" s="6" t="n">
        <v>169466</v>
      </c>
      <c r="D15" s="6" t="n">
        <v>352755</v>
      </c>
      <c r="E15" s="6" t="n">
        <v>357231</v>
      </c>
    </row>
    <row r="16">
      <c r="A16" s="4" t="inlineStr">
        <is>
          <t>Concentration risk</t>
        </is>
      </c>
      <c r="B16" s="4" t="inlineStr">
        <is>
          <t>35.30%</t>
        </is>
      </c>
      <c r="C16" s="4" t="inlineStr">
        <is>
          <t>37.80%</t>
        </is>
      </c>
      <c r="D16" s="4" t="inlineStr">
        <is>
          <t>34.20%</t>
        </is>
      </c>
      <c r="E16" s="4" t="inlineStr">
        <is>
          <t>39.00%</t>
        </is>
      </c>
    </row>
    <row r="17">
      <c r="A17" s="4" t="inlineStr">
        <is>
          <t>T&amp;D [Member] | Market Type Distribution [Member] | Revenue from Contract with Customer [Member]</t>
        </is>
      </c>
    </row>
    <row r="18">
      <c r="A18" s="3" t="inlineStr">
        <is>
          <t>Disaggregation of Revenue [Line Items]</t>
        </is>
      </c>
    </row>
    <row r="19">
      <c r="A19" s="4" t="inlineStr">
        <is>
          <t>Amount</t>
        </is>
      </c>
      <c r="B19" s="6" t="n">
        <v>95570</v>
      </c>
      <c r="C19" s="6" t="n">
        <v>86444</v>
      </c>
      <c r="D19" s="6" t="n">
        <v>183274</v>
      </c>
      <c r="E19" s="6" t="n">
        <v>171227</v>
      </c>
    </row>
    <row r="20">
      <c r="A20" s="4" t="inlineStr">
        <is>
          <t>Concentration risk</t>
        </is>
      </c>
      <c r="B20" s="4" t="inlineStr">
        <is>
          <t>18.60%</t>
        </is>
      </c>
      <c r="C20" s="4" t="inlineStr">
        <is>
          <t>19.20%</t>
        </is>
      </c>
      <c r="D20" s="4" t="inlineStr">
        <is>
          <t>17.80%</t>
        </is>
      </c>
      <c r="E20" s="4" t="inlineStr">
        <is>
          <t>18.60%</t>
        </is>
      </c>
    </row>
    <row r="21">
      <c r="A21" s="4" t="inlineStr">
        <is>
          <t>C&amp;I [Member] | Revenue from Contract with Customer [Member]</t>
        </is>
      </c>
    </row>
    <row r="22">
      <c r="A22" s="3" t="inlineStr">
        <is>
          <t>Disaggregation of Revenue [Line Items]</t>
        </is>
      </c>
    </row>
    <row r="23">
      <c r="A23" s="4" t="inlineStr">
        <is>
          <t>Amount</t>
        </is>
      </c>
      <c r="B23" s="6" t="n">
        <v>236292</v>
      </c>
      <c r="C23" s="6" t="n">
        <v>192866</v>
      </c>
      <c r="D23" s="6" t="n">
        <v>495492</v>
      </c>
      <c r="E23" s="6" t="n">
        <v>388412</v>
      </c>
    </row>
    <row r="24">
      <c r="A24" s="4" t="inlineStr">
        <is>
          <t>Concentration risk</t>
        </is>
      </c>
      <c r="B24" s="4" t="inlineStr">
        <is>
          <t>100.00%</t>
        </is>
      </c>
      <c r="C24" s="4" t="inlineStr">
        <is>
          <t>100.00%</t>
        </is>
      </c>
      <c r="D24" s="4" t="inlineStr">
        <is>
          <t>100.00%</t>
        </is>
      </c>
      <c r="E24" s="4" t="inlineStr">
        <is>
          <t>100.00%</t>
        </is>
      </c>
    </row>
    <row r="25">
      <c r="A25" s="4" t="inlineStr">
        <is>
          <t>C&amp;I [Member] | Market Type Electrical construction [Member] | Revenue from Contract with Customer [Member]</t>
        </is>
      </c>
    </row>
    <row r="26">
      <c r="A26" s="3" t="inlineStr">
        <is>
          <t>Disaggregation of Revenue [Line Items]</t>
        </is>
      </c>
    </row>
    <row r="27">
      <c r="A27" s="4" t="inlineStr">
        <is>
          <t>Amount</t>
        </is>
      </c>
      <c r="B27" s="6" t="n">
        <v>236292</v>
      </c>
      <c r="C27" s="6" t="n">
        <v>192866</v>
      </c>
      <c r="D27" s="6" t="n">
        <v>495492</v>
      </c>
      <c r="E27" s="6" t="n">
        <v>388412</v>
      </c>
    </row>
    <row r="28">
      <c r="A28" s="4" t="inlineStr">
        <is>
          <t>Concentration risk</t>
        </is>
      </c>
      <c r="B28" s="4" t="inlineStr">
        <is>
          <t>46.10%</t>
        </is>
      </c>
      <c r="C28" s="4" t="inlineStr">
        <is>
          <t>43.00%</t>
        </is>
      </c>
      <c r="D28" s="4" t="inlineStr">
        <is>
          <t>48.00%</t>
        </is>
      </c>
      <c r="E28" s="4" t="inlineStr">
        <is>
          <t>42.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maining performance obligations (Details) - USD ($) $ in Thousands</t>
        </is>
      </c>
      <c r="B1" s="2" t="inlineStr">
        <is>
          <t>Jun. 30, 2020</t>
        </is>
      </c>
      <c r="C1" s="2" t="inlineStr">
        <is>
          <t>Dec. 31, 2019</t>
        </is>
      </c>
    </row>
    <row r="2">
      <c r="A2" s="3" t="inlineStr">
        <is>
          <t>Revenue, Remaining Performance Obligation, Expected Timing of Satisfaction [Line Items]</t>
        </is>
      </c>
    </row>
    <row r="3">
      <c r="A3" s="4" t="inlineStr">
        <is>
          <t>Total, Remaining Performance Obligations</t>
        </is>
      </c>
      <c r="B3" s="6" t="n">
        <v>145000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 Period</t>
        </is>
      </c>
      <c r="C6" s="4" t="inlineStr">
        <is>
          <t>24 months</t>
        </is>
      </c>
    </row>
    <row r="7">
      <c r="A7" s="4" t="inlineStr">
        <is>
          <t>Total, Remaining Performance Obligations</t>
        </is>
      </c>
      <c r="C7" s="6" t="n">
        <v>1409043</v>
      </c>
    </row>
    <row r="8">
      <c r="A8" s="4" t="inlineStr">
        <is>
          <t>Revenue, Remaining Performance Obligation, Expected Timing of Satisfaction, Start Date [Axis]: 2020-07-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4 months</t>
        </is>
      </c>
    </row>
    <row r="11">
      <c r="A11" s="4" t="inlineStr">
        <is>
          <t>Total, Remaining Performance Obligations</t>
        </is>
      </c>
      <c r="B11" s="6" t="n">
        <v>1446569</v>
      </c>
    </row>
    <row r="12">
      <c r="A12" s="4" t="inlineStr">
        <is>
          <t>Revenue, Remaining Performance Obligation, Expected Timing of Satisfaction, Start Date [Axis]: 2021-07-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24 months</t>
        </is>
      </c>
    </row>
    <row r="15">
      <c r="A15" s="4" t="inlineStr">
        <is>
          <t>Total, Remaining Performance Obligations</t>
        </is>
      </c>
      <c r="B15" s="6" t="n">
        <v>231946</v>
      </c>
    </row>
    <row r="16">
      <c r="A16" s="4" t="inlineStr">
        <is>
          <t>T&amp;D [Member] | Revenue, Remaining Performance Obligation, Expected Timing of Satisfaction, Start Date [Axis]: 2020-01-01</t>
        </is>
      </c>
    </row>
    <row r="17">
      <c r="A17" s="3" t="inlineStr">
        <is>
          <t>Revenue, Remaining Performance Obligation, Expected Timing of Satisfaction [Line Items]</t>
        </is>
      </c>
    </row>
    <row r="18">
      <c r="A18" s="4" t="inlineStr">
        <is>
          <t>Revenue, Remaining Performance Obligation, Expected Timing of Satisfaction, Period</t>
        </is>
      </c>
      <c r="C18" s="4" t="inlineStr">
        <is>
          <t>24 months</t>
        </is>
      </c>
    </row>
    <row r="19">
      <c r="A19" s="4" t="inlineStr">
        <is>
          <t>Total, Remaining Performance Obligations</t>
        </is>
      </c>
      <c r="C19" s="6" t="n">
        <v>381850</v>
      </c>
    </row>
    <row r="20">
      <c r="A20" s="4" t="inlineStr">
        <is>
          <t>T&amp;D [Member] | Revenue, Remaining Performance Obligation, Expected Timing of Satisfaction, Start Date [Axis]: 2020-07-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24 months</t>
        </is>
      </c>
    </row>
    <row r="23">
      <c r="A23" s="4" t="inlineStr">
        <is>
          <t>Total, Remaining Performance Obligations</t>
        </is>
      </c>
      <c r="B23" s="6" t="n">
        <v>421472</v>
      </c>
    </row>
    <row r="24">
      <c r="A24" s="4" t="inlineStr">
        <is>
          <t>T&amp;D [Member] | Revenue, Remaining Performance Obligation, Expected Timing of Satisfaction, Start Date [Axis]: 2021-07-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24 months</t>
        </is>
      </c>
    </row>
    <row r="27">
      <c r="A27" s="4" t="inlineStr">
        <is>
          <t>Total, Remaining Performance Obligations</t>
        </is>
      </c>
      <c r="B27" s="6" t="n">
        <v>40418</v>
      </c>
    </row>
    <row r="28">
      <c r="A28" s="4" t="inlineStr">
        <is>
          <t>C&amp;I [Member] | Revenue, Remaining Performance Obligation, Expected Timing of Satisfaction, Start Date [Axis]: 2020-01-01</t>
        </is>
      </c>
    </row>
    <row r="29">
      <c r="A29" s="3" t="inlineStr">
        <is>
          <t>Revenue, Remaining Performance Obligation, Expected Timing of Satisfaction [Line Items]</t>
        </is>
      </c>
    </row>
    <row r="30">
      <c r="A30" s="4" t="inlineStr">
        <is>
          <t>Revenue, Remaining Performance Obligation, Expected Timing of Satisfaction, Period</t>
        </is>
      </c>
      <c r="C30" s="4" t="inlineStr">
        <is>
          <t>24 months</t>
        </is>
      </c>
    </row>
    <row r="31">
      <c r="A31" s="4" t="inlineStr">
        <is>
          <t>Total, Remaining Performance Obligations</t>
        </is>
      </c>
      <c r="C31" s="6" t="n">
        <v>1027193</v>
      </c>
    </row>
    <row r="32">
      <c r="A32" s="4" t="inlineStr">
        <is>
          <t>C&amp;I [Member] | Revenue, Remaining Performance Obligation, Expected Timing of Satisfaction, Start Date [Axis]: 2020-07-01</t>
        </is>
      </c>
    </row>
    <row r="33">
      <c r="A33" s="3" t="inlineStr">
        <is>
          <t>Revenue, Remaining Performance Obligation, Expected Timing of Satisfaction [Line Items]</t>
        </is>
      </c>
    </row>
    <row r="34">
      <c r="A34" s="4" t="inlineStr">
        <is>
          <t>Revenue, Remaining Performance Obligation, Expected Timing of Satisfaction, Period</t>
        </is>
      </c>
      <c r="B34" s="4" t="inlineStr">
        <is>
          <t>24 months</t>
        </is>
      </c>
    </row>
    <row r="35">
      <c r="A35" s="4" t="inlineStr">
        <is>
          <t>Total, Remaining Performance Obligations</t>
        </is>
      </c>
      <c r="B35" s="6" t="n">
        <v>1025097</v>
      </c>
    </row>
    <row r="36">
      <c r="A36" s="4" t="inlineStr">
        <is>
          <t>C&amp;I [Member] | Revenue, Remaining Performance Obligation, Expected Timing of Satisfaction, Start Date [Axis]: 2021-07-01</t>
        </is>
      </c>
    </row>
    <row r="37">
      <c r="A37" s="3" t="inlineStr">
        <is>
          <t>Revenue, Remaining Performance Obligation, Expected Timing of Satisfaction [Line Items]</t>
        </is>
      </c>
    </row>
    <row r="38">
      <c r="A38" s="4" t="inlineStr">
        <is>
          <t>Revenue, Remaining Performance Obligation, Expected Timing of Satisfaction, Period</t>
        </is>
      </c>
      <c r="B38" s="4" t="inlineStr">
        <is>
          <t>24 months</t>
        </is>
      </c>
    </row>
    <row r="39">
      <c r="A39" s="4" t="inlineStr">
        <is>
          <t>Total, Remaining Performance Obligations</t>
        </is>
      </c>
      <c r="B39" s="6" t="n">
        <v>191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ive Income Tax Rate Reconciliation, Percent [Abstract]</t>
        </is>
      </c>
    </row>
    <row r="4">
      <c r="A4" s="4" t="inlineStr">
        <is>
          <t>Federal statutory tax rate</t>
        </is>
      </c>
      <c r="B4" s="4" t="inlineStr">
        <is>
          <t>21.00%</t>
        </is>
      </c>
      <c r="C4" s="4" t="inlineStr">
        <is>
          <t>21.00%</t>
        </is>
      </c>
      <c r="D4" s="4" t="inlineStr">
        <is>
          <t>21.00%</t>
        </is>
      </c>
      <c r="E4" s="4" t="inlineStr">
        <is>
          <t>21.00%</t>
        </is>
      </c>
    </row>
    <row r="5">
      <c r="A5" s="4" t="inlineStr">
        <is>
          <t>Effective tax rate</t>
        </is>
      </c>
      <c r="B5" s="4" t="inlineStr">
        <is>
          <t>27.10%</t>
        </is>
      </c>
      <c r="C5" s="4" t="inlineStr">
        <is>
          <t>27.90%</t>
        </is>
      </c>
      <c r="D5" s="4" t="inlineStr">
        <is>
          <t>27.90%</t>
        </is>
      </c>
      <c r="E5" s="4" t="inlineStr">
        <is>
          <t>27.90%</t>
        </is>
      </c>
    </row>
    <row r="6">
      <c r="A6" s="4" t="inlineStr">
        <is>
          <t>Unrecognized tax benefits</t>
        </is>
      </c>
      <c r="B6" s="8" t="n">
        <v>0.2</v>
      </c>
      <c r="D6" s="8" t="n">
        <v>0.2</v>
      </c>
      <c r="F6" s="8" t="n">
        <v>0.2</v>
      </c>
    </row>
    <row r="7">
      <c r="A7" s="4" t="inlineStr">
        <is>
          <t>Interest and penalties of unrecognized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 in Millions</t>
        </is>
      </c>
      <c r="B1" s="2" t="inlineStr">
        <is>
          <t>6 Months Ended</t>
        </is>
      </c>
    </row>
    <row r="2">
      <c r="B2" s="2" t="inlineStr">
        <is>
          <t>Jun. 30, 2020USD ($)</t>
        </is>
      </c>
    </row>
    <row r="3">
      <c r="A3" s="3" t="inlineStr">
        <is>
          <t>Other Commitments [Line Items]</t>
        </is>
      </c>
    </row>
    <row r="4">
      <c r="A4" s="4" t="inlineStr">
        <is>
          <t>Purchase orders outstanding</t>
        </is>
      </c>
      <c r="B4" s="8" t="n">
        <v>5.5</v>
      </c>
    </row>
    <row r="5">
      <c r="A5" s="4" t="inlineStr">
        <is>
          <t>Purchase orders outstanding, term</t>
        </is>
      </c>
      <c r="B5" s="4" t="inlineStr">
        <is>
          <t>5 months</t>
        </is>
      </c>
    </row>
    <row r="6">
      <c r="A6" s="4" t="inlineStr">
        <is>
          <t>Performance Guarantee [Member]</t>
        </is>
      </c>
    </row>
    <row r="7">
      <c r="A7" s="3" t="inlineStr">
        <is>
          <t>Other Commitments [Line Items]</t>
        </is>
      </c>
    </row>
    <row r="8">
      <c r="A8" s="4" t="inlineStr">
        <is>
          <t>Bonds outstanding</t>
        </is>
      </c>
      <c r="B8" s="6" t="n">
        <v>1079</v>
      </c>
    </row>
    <row r="9">
      <c r="A9" s="4" t="inlineStr">
        <is>
          <t>Estimated remaining costs for bonded projects</t>
        </is>
      </c>
      <c r="B9" s="5" t="n">
        <v>452</v>
      </c>
    </row>
    <row r="10">
      <c r="A10" s="4" t="inlineStr">
        <is>
          <t>Contingencies Excluding Wildfire and Health Insurance [Member]</t>
        </is>
      </c>
    </row>
    <row r="11">
      <c r="A11" s="3" t="inlineStr">
        <is>
          <t>Other Commitments [Line Items]</t>
        </is>
      </c>
    </row>
    <row r="12">
      <c r="A12" s="4" t="inlineStr">
        <is>
          <t>Insurance coverage deductible</t>
        </is>
      </c>
      <c r="B12" s="5" t="n">
        <v>1</v>
      </c>
    </row>
    <row r="13">
      <c r="A13" s="4" t="inlineStr">
        <is>
          <t>Wildfire [Member]</t>
        </is>
      </c>
    </row>
    <row r="14">
      <c r="A14" s="3" t="inlineStr">
        <is>
          <t>Other Commitments [Line Items]</t>
        </is>
      </c>
    </row>
    <row r="15">
      <c r="A15" s="4" t="inlineStr">
        <is>
          <t>Insurance coverage deductible</t>
        </is>
      </c>
      <c r="B15" s="5" t="n">
        <v>2</v>
      </c>
    </row>
    <row r="16">
      <c r="A16" s="4" t="inlineStr">
        <is>
          <t>Health Insurance [Member]</t>
        </is>
      </c>
    </row>
    <row r="17">
      <c r="A17" s="3" t="inlineStr">
        <is>
          <t>Other Commitments [Line Items]</t>
        </is>
      </c>
    </row>
    <row r="18">
      <c r="A18" s="4" t="inlineStr">
        <is>
          <t>Insurance coverage deductible</t>
        </is>
      </c>
      <c r="B18"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55" customWidth="1" min="5" max="5"/>
    <col width="37" customWidth="1" min="6" max="6"/>
    <col width="27" customWidth="1" min="7" max="7"/>
    <col width="55" customWidth="1" min="8" max="8"/>
    <col width="45" customWidth="1" min="9" max="9"/>
    <col width="33" customWidth="1" min="10" max="10"/>
    <col width="13" customWidth="1" min="11" max="11"/>
    <col width="13" customWidth="1" min="12" max="12"/>
  </cols>
  <sheetData>
    <row r="1">
      <c r="A1" s="1" t="inlineStr">
        <is>
          <t>UNAUDITED 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Income (Loss) [Member]</t>
        </is>
      </c>
      <c r="F1" s="2" t="inlineStr">
        <is>
          <t>Retained Earnings [Member]Adjustment</t>
        </is>
      </c>
      <c r="G1" s="2" t="inlineStr">
        <is>
          <t>Retained Earnings [Member]</t>
        </is>
      </c>
      <c r="H1" s="2" t="inlineStr">
        <is>
          <t>MYR Group Inc. Stockholders' Equity [Member]Adjustment</t>
        </is>
      </c>
      <c r="I1" s="2" t="inlineStr">
        <is>
          <t>MYR Group Inc. Stockholders' Equity [Member]</t>
        </is>
      </c>
      <c r="J1" s="2" t="inlineStr">
        <is>
          <t>Noncontrolling Interest [Member]</t>
        </is>
      </c>
      <c r="K1" s="2" t="inlineStr">
        <is>
          <t>Adjustment</t>
        </is>
      </c>
      <c r="L1" s="2" t="inlineStr">
        <is>
          <t>Total</t>
        </is>
      </c>
    </row>
    <row r="2">
      <c r="A2" s="3" t="inlineStr">
        <is>
          <t>Increase (Decrease) in Stockholders' Equity</t>
        </is>
      </c>
    </row>
    <row r="3">
      <c r="A3" s="4" t="inlineStr">
        <is>
          <t>Adjustment to adopt ASC 326</t>
        </is>
      </c>
      <c r="B3" s="6" t="n">
        <v>0</v>
      </c>
      <c r="C3" s="6" t="n">
        <v>165</v>
      </c>
      <c r="D3" s="6" t="n">
        <v>148276</v>
      </c>
      <c r="E3" s="6" t="n">
        <v>-193</v>
      </c>
      <c r="G3" s="6" t="n">
        <v>174736</v>
      </c>
      <c r="I3" s="6" t="n">
        <v>322984</v>
      </c>
      <c r="J3" s="6" t="n">
        <v>1480</v>
      </c>
      <c r="L3" s="6" t="n">
        <v>324464</v>
      </c>
    </row>
    <row r="4">
      <c r="A4" s="4" t="inlineStr">
        <is>
          <t>Balance at Dec. 31, 2018</t>
        </is>
      </c>
      <c r="B4" s="5" t="n">
        <v>0</v>
      </c>
      <c r="C4" s="6" t="n">
        <v>165</v>
      </c>
      <c r="D4" s="5" t="n">
        <v>148276</v>
      </c>
      <c r="E4" s="5" t="n">
        <v>-193</v>
      </c>
      <c r="G4" s="5" t="n">
        <v>174736</v>
      </c>
      <c r="I4" s="5" t="n">
        <v>322984</v>
      </c>
      <c r="J4" s="5" t="n">
        <v>1480</v>
      </c>
      <c r="L4" s="5" t="n">
        <v>324464</v>
      </c>
    </row>
    <row r="5">
      <c r="A5" s="4" t="inlineStr">
        <is>
          <t>Balance (in shares) at Dec. 31, 2018</t>
        </is>
      </c>
      <c r="C5" s="5" t="n">
        <v>16565</v>
      </c>
    </row>
    <row r="6">
      <c r="A6" s="3" t="inlineStr">
        <is>
          <t>Increase (Decrease) in Stockholders' Equity</t>
        </is>
      </c>
    </row>
    <row r="7">
      <c r="A7" s="4" t="inlineStr">
        <is>
          <t>Net income (loss)</t>
        </is>
      </c>
      <c r="G7" s="5" t="n">
        <v>7353</v>
      </c>
      <c r="I7" s="5" t="n">
        <v>7353</v>
      </c>
      <c r="J7" s="5" t="n">
        <v>-733</v>
      </c>
      <c r="L7" s="5" t="n">
        <v>6620</v>
      </c>
    </row>
    <row r="8">
      <c r="A8" s="4" t="inlineStr">
        <is>
          <t>Adjustment to adopt ASC 326</t>
        </is>
      </c>
      <c r="B8" s="5" t="n">
        <v>0</v>
      </c>
      <c r="C8" s="6" t="n">
        <v>177</v>
      </c>
      <c r="D8" s="5" t="n">
        <v>148938</v>
      </c>
      <c r="E8" s="5" t="n">
        <v>-270</v>
      </c>
      <c r="G8" s="5" t="n">
        <v>181882</v>
      </c>
      <c r="I8" s="5" t="n">
        <v>330727</v>
      </c>
      <c r="J8" s="5" t="n">
        <v>747</v>
      </c>
      <c r="L8" s="5" t="n">
        <v>331474</v>
      </c>
    </row>
    <row r="9">
      <c r="A9" s="4" t="inlineStr">
        <is>
          <t>Stock issued under compensation plans, net</t>
        </is>
      </c>
      <c r="D9" s="5" t="n">
        <v>282</v>
      </c>
      <c r="I9" s="5" t="n">
        <v>282</v>
      </c>
      <c r="L9" s="5" t="n">
        <v>282</v>
      </c>
    </row>
    <row r="10">
      <c r="A10" s="4" t="inlineStr">
        <is>
          <t>Stock issued under compensation plans, net (in shares)</t>
        </is>
      </c>
      <c r="C10" s="5" t="n">
        <v>68</v>
      </c>
    </row>
    <row r="11">
      <c r="A11" s="4" t="inlineStr">
        <is>
          <t>Stock-based compensation expense</t>
        </is>
      </c>
      <c r="D11" s="5" t="n">
        <v>951</v>
      </c>
      <c r="I11" s="5" t="n">
        <v>951</v>
      </c>
      <c r="L11" s="5" t="n">
        <v>951</v>
      </c>
    </row>
    <row r="12">
      <c r="A12" s="4" t="inlineStr">
        <is>
          <t>Shares repurchased</t>
        </is>
      </c>
      <c r="D12" s="5" t="n">
        <v>-571</v>
      </c>
      <c r="G12" s="5" t="n">
        <v>-207</v>
      </c>
      <c r="I12" s="5" t="n">
        <v>-778</v>
      </c>
      <c r="L12" s="5" t="n">
        <v>-778</v>
      </c>
    </row>
    <row r="13">
      <c r="A13" s="4" t="inlineStr">
        <is>
          <t>Shares repurchased (in shares)</t>
        </is>
      </c>
      <c r="C13" s="5" t="n">
        <v>-23</v>
      </c>
    </row>
    <row r="14">
      <c r="A14" s="4" t="inlineStr">
        <is>
          <t>Other comprehensive income (loss)</t>
        </is>
      </c>
      <c r="E14" s="5" t="n">
        <v>-77</v>
      </c>
      <c r="I14" s="5" t="n">
        <v>-77</v>
      </c>
      <c r="L14" s="5" t="n">
        <v>-77</v>
      </c>
    </row>
    <row r="15">
      <c r="A15" s="4" t="inlineStr">
        <is>
          <t>Stock issued-other</t>
        </is>
      </c>
      <c r="C15" s="6" t="n">
        <v>12</v>
      </c>
      <c r="I15" s="5" t="n">
        <v>12</v>
      </c>
      <c r="L15" s="5" t="n">
        <v>12</v>
      </c>
    </row>
    <row r="16">
      <c r="A16" s="4" t="inlineStr">
        <is>
          <t>Balance at Mar. 31, 2019</t>
        </is>
      </c>
      <c r="B16" s="5" t="n">
        <v>0</v>
      </c>
      <c r="C16" s="6" t="n">
        <v>177</v>
      </c>
      <c r="D16" s="5" t="n">
        <v>148938</v>
      </c>
      <c r="E16" s="5" t="n">
        <v>-270</v>
      </c>
      <c r="G16" s="5" t="n">
        <v>181882</v>
      </c>
      <c r="I16" s="5" t="n">
        <v>330727</v>
      </c>
      <c r="J16" s="5" t="n">
        <v>747</v>
      </c>
      <c r="L16" s="5" t="n">
        <v>331474</v>
      </c>
    </row>
    <row r="17">
      <c r="A17" s="4" t="inlineStr">
        <is>
          <t>Balance (in shares) at Mar. 31, 2019</t>
        </is>
      </c>
      <c r="C17" s="5" t="n">
        <v>16610</v>
      </c>
    </row>
    <row r="18">
      <c r="A18" s="4" t="inlineStr">
        <is>
          <t>Balance at Dec. 31, 2018</t>
        </is>
      </c>
      <c r="B18" s="5" t="n">
        <v>0</v>
      </c>
      <c r="C18" s="6" t="n">
        <v>165</v>
      </c>
      <c r="D18" s="5" t="n">
        <v>148276</v>
      </c>
      <c r="E18" s="5" t="n">
        <v>-193</v>
      </c>
      <c r="G18" s="5" t="n">
        <v>174736</v>
      </c>
      <c r="I18" s="5" t="n">
        <v>322984</v>
      </c>
      <c r="J18" s="5" t="n">
        <v>1480</v>
      </c>
      <c r="L18" s="5" t="n">
        <v>324464</v>
      </c>
    </row>
    <row r="19">
      <c r="A19" s="4" t="inlineStr">
        <is>
          <t>Balance (in shares) at Dec. 31, 2018</t>
        </is>
      </c>
      <c r="C19" s="5" t="n">
        <v>16565</v>
      </c>
    </row>
    <row r="20">
      <c r="A20" s="3" t="inlineStr">
        <is>
          <t>Increase (Decrease) in Stockholders' Equity</t>
        </is>
      </c>
    </row>
    <row r="21">
      <c r="A21" s="4" t="inlineStr">
        <is>
          <t>Net income (loss)</t>
        </is>
      </c>
      <c r="L21" s="5" t="n">
        <v>12978</v>
      </c>
    </row>
    <row r="22">
      <c r="A22" s="4" t="inlineStr">
        <is>
          <t>Adjustment to adopt ASC 326</t>
        </is>
      </c>
      <c r="B22" s="5" t="n">
        <v>0</v>
      </c>
      <c r="C22" s="6" t="n">
        <v>166</v>
      </c>
      <c r="D22" s="5" t="n">
        <v>150177</v>
      </c>
      <c r="E22" s="5" t="n">
        <v>-393</v>
      </c>
      <c r="G22" s="5" t="n">
        <v>189089</v>
      </c>
      <c r="I22" s="5" t="n">
        <v>339039</v>
      </c>
      <c r="J22" s="5" t="n">
        <v>-102</v>
      </c>
      <c r="L22" s="5" t="n">
        <v>338937</v>
      </c>
    </row>
    <row r="23">
      <c r="A23" s="4" t="inlineStr">
        <is>
          <t>Other comprehensive income (loss)</t>
        </is>
      </c>
      <c r="L23" s="5" t="n">
        <v>-200</v>
      </c>
    </row>
    <row r="24">
      <c r="A24" s="4" t="inlineStr">
        <is>
          <t>Balance at Jun. 30, 2019</t>
        </is>
      </c>
      <c r="B24" s="5" t="n">
        <v>0</v>
      </c>
      <c r="C24" s="6" t="n">
        <v>166</v>
      </c>
      <c r="D24" s="5" t="n">
        <v>150177</v>
      </c>
      <c r="E24" s="5" t="n">
        <v>-393</v>
      </c>
      <c r="G24" s="5" t="n">
        <v>189089</v>
      </c>
      <c r="I24" s="5" t="n">
        <v>339039</v>
      </c>
      <c r="J24" s="5" t="n">
        <v>-102</v>
      </c>
      <c r="L24" s="5" t="n">
        <v>338937</v>
      </c>
    </row>
    <row r="25">
      <c r="A25" s="4" t="inlineStr">
        <is>
          <t>Balance (in shares) at Jun. 30, 2019</t>
        </is>
      </c>
      <c r="C25" s="5" t="n">
        <v>16644</v>
      </c>
    </row>
    <row r="26">
      <c r="A26" s="3" t="inlineStr">
        <is>
          <t>Increase (Decrease) in Stockholders' Equity</t>
        </is>
      </c>
    </row>
    <row r="27">
      <c r="A27" s="4" t="inlineStr">
        <is>
          <t>Adjustment to adopt ASC 326</t>
        </is>
      </c>
      <c r="B27" s="5" t="n">
        <v>0</v>
      </c>
      <c r="C27" s="6" t="n">
        <v>177</v>
      </c>
      <c r="D27" s="5" t="n">
        <v>148938</v>
      </c>
      <c r="E27" s="5" t="n">
        <v>-270</v>
      </c>
      <c r="G27" s="5" t="n">
        <v>181882</v>
      </c>
      <c r="I27" s="5" t="n">
        <v>330727</v>
      </c>
      <c r="J27" s="5" t="n">
        <v>747</v>
      </c>
      <c r="L27" s="5" t="n">
        <v>331474</v>
      </c>
    </row>
    <row r="28">
      <c r="A28" s="4" t="inlineStr">
        <is>
          <t>Balance at Mar. 31, 2019</t>
        </is>
      </c>
      <c r="B28" s="5" t="n">
        <v>0</v>
      </c>
      <c r="C28" s="6" t="n">
        <v>177</v>
      </c>
      <c r="D28" s="5" t="n">
        <v>148938</v>
      </c>
      <c r="E28" s="5" t="n">
        <v>-270</v>
      </c>
      <c r="G28" s="5" t="n">
        <v>181882</v>
      </c>
      <c r="I28" s="5" t="n">
        <v>330727</v>
      </c>
      <c r="J28" s="5" t="n">
        <v>747</v>
      </c>
      <c r="L28" s="5" t="n">
        <v>331474</v>
      </c>
    </row>
    <row r="29">
      <c r="A29" s="4" t="inlineStr">
        <is>
          <t>Balance (in shares) at Mar. 31, 2019</t>
        </is>
      </c>
      <c r="C29" s="5" t="n">
        <v>16610</v>
      </c>
    </row>
    <row r="30">
      <c r="A30" s="3" t="inlineStr">
        <is>
          <t>Increase (Decrease) in Stockholders' Equity</t>
        </is>
      </c>
    </row>
    <row r="31">
      <c r="A31" s="4" t="inlineStr">
        <is>
          <t>Net income (loss)</t>
        </is>
      </c>
      <c r="G31" s="5" t="n">
        <v>7207</v>
      </c>
      <c r="I31" s="5" t="n">
        <v>7207</v>
      </c>
      <c r="J31" s="5" t="n">
        <v>-849</v>
      </c>
      <c r="L31" s="5" t="n">
        <v>6358</v>
      </c>
    </row>
    <row r="32">
      <c r="A32" s="4" t="inlineStr">
        <is>
          <t>Adjustment to adopt ASC 326</t>
        </is>
      </c>
      <c r="B32" s="5" t="n">
        <v>0</v>
      </c>
      <c r="C32" s="6" t="n">
        <v>166</v>
      </c>
      <c r="D32" s="5" t="n">
        <v>150177</v>
      </c>
      <c r="E32" s="5" t="n">
        <v>-393</v>
      </c>
      <c r="G32" s="5" t="n">
        <v>189089</v>
      </c>
      <c r="I32" s="5" t="n">
        <v>339039</v>
      </c>
      <c r="J32" s="5" t="n">
        <v>-102</v>
      </c>
      <c r="L32" s="5" t="n">
        <v>338937</v>
      </c>
    </row>
    <row r="33">
      <c r="A33" s="4" t="inlineStr">
        <is>
          <t>Stock issued under compensation plans, net</t>
        </is>
      </c>
      <c r="C33" s="6" t="n">
        <v>1</v>
      </c>
      <c r="D33" s="5" t="n">
        <v>1</v>
      </c>
      <c r="I33" s="5" t="n">
        <v>2</v>
      </c>
      <c r="L33" s="5" t="n">
        <v>2</v>
      </c>
    </row>
    <row r="34">
      <c r="A34" s="4" t="inlineStr">
        <is>
          <t>Stock issued under compensation plans, net (in shares)</t>
        </is>
      </c>
      <c r="C34" s="5" t="n">
        <v>33</v>
      </c>
    </row>
    <row r="35">
      <c r="A35" s="4" t="inlineStr">
        <is>
          <t>Stock-based compensation expense</t>
        </is>
      </c>
      <c r="D35" s="5" t="n">
        <v>1202</v>
      </c>
      <c r="I35" s="5" t="n">
        <v>1202</v>
      </c>
      <c r="L35" s="5" t="n">
        <v>1202</v>
      </c>
    </row>
    <row r="36">
      <c r="A36" s="4" t="inlineStr">
        <is>
          <t>Other comprehensive income (loss)</t>
        </is>
      </c>
      <c r="E36" s="5" t="n">
        <v>-123</v>
      </c>
      <c r="I36" s="5" t="n">
        <v>-123</v>
      </c>
      <c r="L36" s="5" t="n">
        <v>-123</v>
      </c>
    </row>
    <row r="37">
      <c r="A37" s="4" t="inlineStr">
        <is>
          <t>Stock issued-other</t>
        </is>
      </c>
      <c r="C37" s="6" t="n">
        <v>-12</v>
      </c>
      <c r="D37" s="5" t="n">
        <v>36</v>
      </c>
      <c r="I37" s="5" t="n">
        <v>24</v>
      </c>
      <c r="L37" s="5" t="n">
        <v>24</v>
      </c>
    </row>
    <row r="38">
      <c r="A38" s="4" t="inlineStr">
        <is>
          <t>Stock issued - other (in shares)</t>
        </is>
      </c>
      <c r="C38" s="5" t="n">
        <v>1</v>
      </c>
    </row>
    <row r="39">
      <c r="A39" s="4" t="inlineStr">
        <is>
          <t>Balance at Jun. 30, 2019</t>
        </is>
      </c>
      <c r="B39" s="5" t="n">
        <v>0</v>
      </c>
      <c r="C39" s="6" t="n">
        <v>166</v>
      </c>
      <c r="D39" s="5" t="n">
        <v>150177</v>
      </c>
      <c r="E39" s="5" t="n">
        <v>-393</v>
      </c>
      <c r="G39" s="5" t="n">
        <v>189089</v>
      </c>
      <c r="I39" s="5" t="n">
        <v>339039</v>
      </c>
      <c r="J39" s="5" t="n">
        <v>-102</v>
      </c>
      <c r="L39" s="5" t="n">
        <v>338937</v>
      </c>
    </row>
    <row r="40">
      <c r="A40" s="4" t="inlineStr">
        <is>
          <t>Balance (in shares) at Jun. 30, 2019</t>
        </is>
      </c>
      <c r="C40" s="5" t="n">
        <v>16644</v>
      </c>
    </row>
    <row r="41">
      <c r="A41" s="3" t="inlineStr">
        <is>
          <t>Increase (Decrease) in Stockholders' Equity</t>
        </is>
      </c>
    </row>
    <row r="42">
      <c r="A42" s="4" t="inlineStr">
        <is>
          <t>Adjustment to adopt ASC 326</t>
        </is>
      </c>
      <c r="B42" s="6" t="n">
        <v>0</v>
      </c>
      <c r="C42" s="6" t="n">
        <v>166</v>
      </c>
      <c r="D42" s="5" t="n">
        <v>150177</v>
      </c>
      <c r="E42" s="5" t="n">
        <v>-393</v>
      </c>
      <c r="G42" s="5" t="n">
        <v>189089</v>
      </c>
      <c r="I42" s="5" t="n">
        <v>339039</v>
      </c>
      <c r="J42" s="5" t="n">
        <v>-102</v>
      </c>
      <c r="L42" s="5" t="n">
        <v>338937</v>
      </c>
    </row>
    <row r="43">
      <c r="A43" s="4" t="inlineStr">
        <is>
          <t>Adjustment to adopt ASC 326</t>
        </is>
      </c>
      <c r="C43" s="5" t="n">
        <v>166</v>
      </c>
      <c r="D43" s="5" t="n">
        <v>152532</v>
      </c>
      <c r="E43" s="5" t="n">
        <v>-446</v>
      </c>
      <c r="G43" s="5" t="n">
        <v>212219</v>
      </c>
      <c r="I43" s="5" t="n">
        <v>364471</v>
      </c>
      <c r="J43" s="5" t="n">
        <v>4</v>
      </c>
      <c r="L43" s="5" t="n">
        <v>364475</v>
      </c>
    </row>
    <row r="44">
      <c r="A44" s="4" t="inlineStr">
        <is>
          <t>Balance at Dec. 31, 2019</t>
        </is>
      </c>
      <c r="C44" s="6" t="n">
        <v>166</v>
      </c>
      <c r="D44" s="5" t="n">
        <v>152532</v>
      </c>
      <c r="E44" s="5" t="n">
        <v>-446</v>
      </c>
      <c r="G44" s="5" t="n">
        <v>212219</v>
      </c>
      <c r="I44" s="5" t="n">
        <v>364471</v>
      </c>
      <c r="J44" s="5" t="n">
        <v>4</v>
      </c>
      <c r="L44" s="5" t="n">
        <v>364475</v>
      </c>
    </row>
    <row r="45">
      <c r="A45" s="4" t="inlineStr">
        <is>
          <t>Balance (in shares) at Dec. 31, 2019</t>
        </is>
      </c>
      <c r="C45" s="5" t="n">
        <v>16649</v>
      </c>
    </row>
    <row r="46">
      <c r="A46" s="3" t="inlineStr">
        <is>
          <t>Increase (Decrease) in Stockholders' Equity</t>
        </is>
      </c>
    </row>
    <row r="47">
      <c r="A47" s="4" t="inlineStr">
        <is>
          <t>Net income (loss)</t>
        </is>
      </c>
      <c r="G47" s="5" t="n">
        <v>9932</v>
      </c>
      <c r="I47" s="5" t="n">
        <v>9932</v>
      </c>
      <c r="L47" s="5" t="n">
        <v>9932</v>
      </c>
    </row>
    <row r="48">
      <c r="A48" s="4" t="inlineStr">
        <is>
          <t>Adjustment to adopt ASC 326</t>
        </is>
      </c>
      <c r="C48" s="6" t="n">
        <v>166</v>
      </c>
      <c r="D48" s="5" t="n">
        <v>153477</v>
      </c>
      <c r="E48" s="5" t="n">
        <v>-359</v>
      </c>
      <c r="F48" s="6" t="n">
        <v>-268</v>
      </c>
      <c r="G48" s="5" t="n">
        <v>221698</v>
      </c>
      <c r="H48" s="6" t="n">
        <v>-268</v>
      </c>
      <c r="I48" s="5" t="n">
        <v>374982</v>
      </c>
      <c r="J48" s="5" t="n">
        <v>4</v>
      </c>
      <c r="K48" s="6" t="n">
        <v>-268</v>
      </c>
      <c r="L48" s="5" t="n">
        <v>374986</v>
      </c>
    </row>
    <row r="49">
      <c r="A49" s="4" t="inlineStr">
        <is>
          <t>Stock issued under compensation plans, net</t>
        </is>
      </c>
      <c r="D49" s="5" t="n">
        <v>82</v>
      </c>
      <c r="I49" s="5" t="n">
        <v>82</v>
      </c>
      <c r="L49" s="5" t="n">
        <v>82</v>
      </c>
    </row>
    <row r="50">
      <c r="A50" s="4" t="inlineStr">
        <is>
          <t>Stock issued under compensation plans, net (in shares)</t>
        </is>
      </c>
      <c r="C50" s="5" t="n">
        <v>55</v>
      </c>
    </row>
    <row r="51">
      <c r="A51" s="4" t="inlineStr">
        <is>
          <t>Stock-based compensation expense</t>
        </is>
      </c>
      <c r="D51" s="5" t="n">
        <v>1080</v>
      </c>
      <c r="I51" s="5" t="n">
        <v>1080</v>
      </c>
      <c r="L51" s="5" t="n">
        <v>1080</v>
      </c>
    </row>
    <row r="52">
      <c r="A52" s="4" t="inlineStr">
        <is>
          <t>Shares repurchased</t>
        </is>
      </c>
      <c r="D52" s="5" t="n">
        <v>-241</v>
      </c>
      <c r="G52" s="5" t="n">
        <v>-185</v>
      </c>
      <c r="I52" s="5" t="n">
        <v>-426</v>
      </c>
      <c r="L52" s="5" t="n">
        <v>-426</v>
      </c>
    </row>
    <row r="53">
      <c r="A53" s="4" t="inlineStr">
        <is>
          <t>Shares repurchased (in shares)</t>
        </is>
      </c>
      <c r="C53" s="5" t="n">
        <v>-20</v>
      </c>
    </row>
    <row r="54">
      <c r="A54" s="4" t="inlineStr">
        <is>
          <t>Other comprehensive income (loss)</t>
        </is>
      </c>
      <c r="E54" s="5" t="n">
        <v>87</v>
      </c>
      <c r="I54" s="5" t="n">
        <v>87</v>
      </c>
      <c r="L54" s="5" t="n">
        <v>87</v>
      </c>
    </row>
    <row r="55">
      <c r="A55" s="4" t="inlineStr">
        <is>
          <t>Stock issued-other</t>
        </is>
      </c>
      <c r="D55" s="5" t="n">
        <v>24</v>
      </c>
      <c r="I55" s="5" t="n">
        <v>24</v>
      </c>
      <c r="L55" s="5" t="n">
        <v>24</v>
      </c>
    </row>
    <row r="56">
      <c r="A56" s="4" t="inlineStr">
        <is>
          <t>Stock issued - other (in shares)</t>
        </is>
      </c>
      <c r="C56" s="5" t="n">
        <v>1</v>
      </c>
    </row>
    <row r="57">
      <c r="A57" s="4" t="inlineStr">
        <is>
          <t>Balance at Mar. 31, 2020</t>
        </is>
      </c>
      <c r="C57" s="6" t="n">
        <v>166</v>
      </c>
      <c r="D57" s="5" t="n">
        <v>153477</v>
      </c>
      <c r="E57" s="5" t="n">
        <v>-359</v>
      </c>
      <c r="F57" s="5" t="n">
        <v>-268</v>
      </c>
      <c r="G57" s="5" t="n">
        <v>221698</v>
      </c>
      <c r="H57" s="5" t="n">
        <v>-268</v>
      </c>
      <c r="I57" s="5" t="n">
        <v>374982</v>
      </c>
      <c r="J57" s="5" t="n">
        <v>4</v>
      </c>
      <c r="K57" s="5" t="n">
        <v>-268</v>
      </c>
      <c r="L57" s="5" t="n">
        <v>374986</v>
      </c>
    </row>
    <row r="58">
      <c r="A58" s="4" t="inlineStr">
        <is>
          <t>Balance (in shares) at Mar. 31, 2020</t>
        </is>
      </c>
      <c r="C58" s="5" t="n">
        <v>16685</v>
      </c>
    </row>
    <row r="59">
      <c r="A59" s="4" t="inlineStr">
        <is>
          <t>Balance at Dec. 31, 2019</t>
        </is>
      </c>
      <c r="C59" s="6" t="n">
        <v>166</v>
      </c>
      <c r="D59" s="5" t="n">
        <v>152532</v>
      </c>
      <c r="E59" s="5" t="n">
        <v>-446</v>
      </c>
      <c r="G59" s="5" t="n">
        <v>212219</v>
      </c>
      <c r="I59" s="5" t="n">
        <v>364471</v>
      </c>
      <c r="J59" s="5" t="n">
        <v>4</v>
      </c>
      <c r="L59" s="5" t="n">
        <v>364475</v>
      </c>
    </row>
    <row r="60">
      <c r="A60" s="4" t="inlineStr">
        <is>
          <t>Balance (in shares) at Dec. 31, 2019</t>
        </is>
      </c>
      <c r="C60" s="5" t="n">
        <v>16649</v>
      </c>
    </row>
    <row r="61">
      <c r="A61" s="3" t="inlineStr">
        <is>
          <t>Increase (Decrease) in Stockholders' Equity</t>
        </is>
      </c>
    </row>
    <row r="62">
      <c r="A62" s="4" t="inlineStr">
        <is>
          <t>Net income (loss)</t>
        </is>
      </c>
      <c r="L62" s="5" t="n">
        <v>23317</v>
      </c>
    </row>
    <row r="63">
      <c r="A63" s="4" t="inlineStr">
        <is>
          <t>Adjustment to adopt ASC 326</t>
        </is>
      </c>
      <c r="C63" s="6" t="n">
        <v>167</v>
      </c>
      <c r="D63" s="5" t="n">
        <v>154594</v>
      </c>
      <c r="E63" s="5" t="n">
        <v>-398</v>
      </c>
      <c r="G63" s="5" t="n">
        <v>235083</v>
      </c>
      <c r="I63" s="5" t="n">
        <v>389446</v>
      </c>
      <c r="J63" s="5" t="n">
        <v>4</v>
      </c>
      <c r="L63" s="5" t="n">
        <v>364475</v>
      </c>
    </row>
    <row r="64">
      <c r="A64" s="4" t="inlineStr">
        <is>
          <t>Other comprehensive income (loss)</t>
        </is>
      </c>
      <c r="L64" s="5" t="n">
        <v>48</v>
      </c>
    </row>
    <row r="65">
      <c r="A65" s="4" t="inlineStr">
        <is>
          <t>Balance at Jun. 30, 2020</t>
        </is>
      </c>
      <c r="C65" s="6" t="n">
        <v>167</v>
      </c>
      <c r="D65" s="5" t="n">
        <v>154594</v>
      </c>
      <c r="E65" s="5" t="n">
        <v>-398</v>
      </c>
      <c r="G65" s="5" t="n">
        <v>235083</v>
      </c>
      <c r="I65" s="5" t="n">
        <v>389446</v>
      </c>
      <c r="J65" s="5" t="n">
        <v>4</v>
      </c>
      <c r="L65" s="5" t="n">
        <v>389450</v>
      </c>
    </row>
    <row r="66">
      <c r="A66" s="4" t="inlineStr">
        <is>
          <t>Balance (in shares) at Jun. 30, 2020</t>
        </is>
      </c>
      <c r="C66" s="5" t="n">
        <v>16709</v>
      </c>
    </row>
    <row r="67">
      <c r="A67" s="3" t="inlineStr">
        <is>
          <t>Increase (Decrease) in Stockholders' Equity</t>
        </is>
      </c>
    </row>
    <row r="68">
      <c r="A68" s="4" t="inlineStr">
        <is>
          <t>Adjustment to adopt ASC 326</t>
        </is>
      </c>
      <c r="C68" s="6" t="n">
        <v>166</v>
      </c>
      <c r="D68" s="5" t="n">
        <v>153477</v>
      </c>
      <c r="E68" s="5" t="n">
        <v>-359</v>
      </c>
      <c r="F68" s="5" t="n">
        <v>-268</v>
      </c>
      <c r="G68" s="5" t="n">
        <v>221698</v>
      </c>
      <c r="H68" s="5" t="n">
        <v>-268</v>
      </c>
      <c r="I68" s="5" t="n">
        <v>374982</v>
      </c>
      <c r="J68" s="5" t="n">
        <v>4</v>
      </c>
      <c r="K68" s="5" t="n">
        <v>-268</v>
      </c>
      <c r="L68" s="5" t="n">
        <v>374986</v>
      </c>
    </row>
    <row r="69">
      <c r="A69" s="4" t="inlineStr">
        <is>
          <t>Balance at Mar. 31, 2020</t>
        </is>
      </c>
      <c r="C69" s="6" t="n">
        <v>166</v>
      </c>
      <c r="D69" s="5" t="n">
        <v>153477</v>
      </c>
      <c r="E69" s="5" t="n">
        <v>-359</v>
      </c>
      <c r="F69" s="5" t="n">
        <v>-268</v>
      </c>
      <c r="G69" s="5" t="n">
        <v>221698</v>
      </c>
      <c r="H69" s="5" t="n">
        <v>-268</v>
      </c>
      <c r="I69" s="5" t="n">
        <v>374982</v>
      </c>
      <c r="J69" s="5" t="n">
        <v>4</v>
      </c>
      <c r="K69" s="5" t="n">
        <v>-268</v>
      </c>
      <c r="L69" s="5" t="n">
        <v>374986</v>
      </c>
    </row>
    <row r="70">
      <c r="A70" s="4" t="inlineStr">
        <is>
          <t>Balance (in shares) at Mar. 31, 2020</t>
        </is>
      </c>
      <c r="C70" s="5" t="n">
        <v>16685</v>
      </c>
    </row>
    <row r="71">
      <c r="A71" s="3" t="inlineStr">
        <is>
          <t>Increase (Decrease) in Stockholders' Equity</t>
        </is>
      </c>
    </row>
    <row r="72">
      <c r="A72" s="4" t="inlineStr">
        <is>
          <t>Net income (loss)</t>
        </is>
      </c>
      <c r="G72" s="5" t="n">
        <v>13385</v>
      </c>
      <c r="I72" s="5" t="n">
        <v>13385</v>
      </c>
      <c r="L72" s="5" t="n">
        <v>13385</v>
      </c>
    </row>
    <row r="73">
      <c r="A73" s="4" t="inlineStr">
        <is>
          <t>Adjustment to adopt ASC 326</t>
        </is>
      </c>
      <c r="C73" s="6" t="n">
        <v>167</v>
      </c>
      <c r="D73" s="5" t="n">
        <v>154594</v>
      </c>
      <c r="E73" s="5" t="n">
        <v>-398</v>
      </c>
      <c r="F73" s="6" t="n">
        <v>-268</v>
      </c>
      <c r="G73" s="5" t="n">
        <v>235083</v>
      </c>
      <c r="H73" s="6" t="n">
        <v>-268</v>
      </c>
      <c r="I73" s="5" t="n">
        <v>389446</v>
      </c>
      <c r="J73" s="5" t="n">
        <v>4</v>
      </c>
      <c r="K73" s="6" t="n">
        <v>-268</v>
      </c>
      <c r="L73" s="5" t="n">
        <v>374986</v>
      </c>
    </row>
    <row r="74">
      <c r="A74" s="4" t="inlineStr">
        <is>
          <t>Stock issued under compensation plans, net</t>
        </is>
      </c>
      <c r="C74" s="6" t="n">
        <v>1</v>
      </c>
      <c r="I74" s="5" t="n">
        <v>1</v>
      </c>
      <c r="L74" s="5" t="n">
        <v>1</v>
      </c>
    </row>
    <row r="75">
      <c r="A75" s="4" t="inlineStr">
        <is>
          <t>Stock issued under compensation plans, net (in shares)</t>
        </is>
      </c>
      <c r="C75" s="5" t="n">
        <v>23</v>
      </c>
    </row>
    <row r="76">
      <c r="A76" s="4" t="inlineStr">
        <is>
          <t>Stock-based compensation expense</t>
        </is>
      </c>
      <c r="D76" s="5" t="n">
        <v>1093</v>
      </c>
      <c r="I76" s="5" t="n">
        <v>1093</v>
      </c>
      <c r="L76" s="5" t="n">
        <v>1093</v>
      </c>
    </row>
    <row r="77">
      <c r="A77" s="4" t="inlineStr">
        <is>
          <t>Other comprehensive income (loss)</t>
        </is>
      </c>
      <c r="E77" s="5" t="n">
        <v>-39</v>
      </c>
      <c r="I77" s="5" t="n">
        <v>-39</v>
      </c>
      <c r="L77" s="5" t="n">
        <v>-39</v>
      </c>
    </row>
    <row r="78">
      <c r="A78" s="4" t="inlineStr">
        <is>
          <t>Stock issued-other</t>
        </is>
      </c>
      <c r="D78" s="5" t="n">
        <v>24</v>
      </c>
      <c r="I78" s="5" t="n">
        <v>24</v>
      </c>
      <c r="L78" s="5" t="n">
        <v>24</v>
      </c>
    </row>
    <row r="79">
      <c r="A79" s="4" t="inlineStr">
        <is>
          <t>Stock issued - other (in shares)</t>
        </is>
      </c>
      <c r="C79" s="5" t="n">
        <v>1</v>
      </c>
    </row>
    <row r="80">
      <c r="A80" s="4" t="inlineStr">
        <is>
          <t>Balance at Jun. 30, 2020</t>
        </is>
      </c>
      <c r="C80" s="6" t="n">
        <v>167</v>
      </c>
      <c r="D80" s="5" t="n">
        <v>154594</v>
      </c>
      <c r="E80" s="5" t="n">
        <v>-398</v>
      </c>
      <c r="G80" s="5" t="n">
        <v>235083</v>
      </c>
      <c r="I80" s="5" t="n">
        <v>389446</v>
      </c>
      <c r="J80" s="5" t="n">
        <v>4</v>
      </c>
      <c r="L80" s="5" t="n">
        <v>389450</v>
      </c>
    </row>
    <row r="81">
      <c r="A81" s="4" t="inlineStr">
        <is>
          <t>Balance (in shares) at Jun. 30, 2020</t>
        </is>
      </c>
      <c r="C81" s="5" t="n">
        <v>16709</v>
      </c>
    </row>
    <row r="82">
      <c r="A82" s="3" t="inlineStr">
        <is>
          <t>Increase (Decrease) in Stockholders' Equity</t>
        </is>
      </c>
    </row>
    <row r="83">
      <c r="A83" s="4" t="inlineStr">
        <is>
          <t>Adjustment to adopt ASC 326</t>
        </is>
      </c>
      <c r="C83" s="6" t="n">
        <v>167</v>
      </c>
      <c r="D83" s="6" t="n">
        <v>154594</v>
      </c>
      <c r="E83" s="6" t="n">
        <v>-398</v>
      </c>
      <c r="G83" s="6" t="n">
        <v>235083</v>
      </c>
      <c r="I83" s="6" t="n">
        <v>389446</v>
      </c>
      <c r="J83" s="6" t="n">
        <v>4</v>
      </c>
      <c r="L83" s="6" t="n">
        <v>389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5" customWidth="1" min="2" max="2"/>
  </cols>
  <sheetData>
    <row r="1">
      <c r="A1" s="1" t="inlineStr">
        <is>
          <t>Stock-Based Compensation (Details)</t>
        </is>
      </c>
      <c r="B1" s="2" t="inlineStr">
        <is>
          <t>6 Months Ended</t>
        </is>
      </c>
    </row>
    <row r="2">
      <c r="B2" s="2" t="inlineStr">
        <is>
          <t>Jun. 30, 2020Dplan$ / sharesshares</t>
        </is>
      </c>
    </row>
    <row r="3">
      <c r="A3" s="3" t="inlineStr">
        <is>
          <t>Share-based Compensation Arrangement by Share-based Payment Award [Line Items]</t>
        </is>
      </c>
    </row>
    <row r="4">
      <c r="A4" s="4" t="inlineStr">
        <is>
          <t>Number of equity compensation plans (plan) | plan</t>
        </is>
      </c>
      <c r="B4" s="5" t="n">
        <v>2</v>
      </c>
    </row>
    <row r="5">
      <c r="A5" s="4" t="inlineStr">
        <is>
          <t>Long-Term Incentive Plan [Member]</t>
        </is>
      </c>
    </row>
    <row r="6">
      <c r="A6" s="3" t="inlineStr">
        <is>
          <t>Share-based Compensation Arrangement by Share-based Payment Award [Line Items]</t>
        </is>
      </c>
    </row>
    <row r="7">
      <c r="A7" s="4" t="inlineStr">
        <is>
          <t>Number of trading days (day) | D</t>
        </is>
      </c>
      <c r="B7" s="5" t="n">
        <v>30</v>
      </c>
    </row>
    <row r="8">
      <c r="A8" s="4" t="inlineStr">
        <is>
          <t>Shares granted, weighted average grant date fair value (in dollars per share)</t>
        </is>
      </c>
      <c r="B8" s="7" t="n">
        <v>26.75</v>
      </c>
    </row>
    <row r="9">
      <c r="A9" s="4" t="inlineStr">
        <is>
          <t>Average closing stock price (in dollar per share)</t>
        </is>
      </c>
      <c r="B9" s="7" t="n">
        <v>33.57</v>
      </c>
    </row>
    <row r="10">
      <c r="A10" s="4" t="inlineStr">
        <is>
          <t>Time vested stock awards [Member] | Long-Term Incentive Plan [Member]</t>
        </is>
      </c>
    </row>
    <row r="11">
      <c r="A11" s="3" t="inlineStr">
        <is>
          <t>Share-based Compensation Arrangement by Share-based Payment Award [Line Items]</t>
        </is>
      </c>
    </row>
    <row r="12">
      <c r="A12" s="4" t="inlineStr">
        <is>
          <t>Shares granted (in shares) | shares</t>
        </is>
      </c>
      <c r="B12" s="5" t="n">
        <v>104857</v>
      </c>
    </row>
    <row r="13">
      <c r="A13" s="4" t="inlineStr">
        <is>
          <t>Shares vested (in shares) | shares</t>
        </is>
      </c>
      <c r="B13" s="5" t="n">
        <v>77397</v>
      </c>
    </row>
    <row r="14">
      <c r="A14" s="4" t="inlineStr">
        <is>
          <t>Shares granted, weighted average grant date fair value (in dollars per share)</t>
        </is>
      </c>
      <c r="B14" s="7" t="n">
        <v>26.75</v>
      </c>
    </row>
    <row r="15">
      <c r="A15" s="4" t="inlineStr">
        <is>
          <t>Shares vested, weighted average grant date fair value (in dollars per share)</t>
        </is>
      </c>
      <c r="B15" s="7" t="n">
        <v>34.31</v>
      </c>
    </row>
    <row r="16">
      <c r="A16" s="4" t="inlineStr">
        <is>
          <t>Time vested stock awards [Member] | Long-Term Incentive Plan [Member] | Share-based Payment Arrangement, Employee [Member]</t>
        </is>
      </c>
    </row>
    <row r="17">
      <c r="A17" s="3" t="inlineStr">
        <is>
          <t>Share-based Compensation Arrangement by Share-based Payment Award [Line Items]</t>
        </is>
      </c>
    </row>
    <row r="18">
      <c r="A18" s="4" t="inlineStr">
        <is>
          <t>Service period</t>
        </is>
      </c>
      <c r="B18" s="4" t="inlineStr">
        <is>
          <t>3 years</t>
        </is>
      </c>
    </row>
    <row r="19">
      <c r="A19" s="4" t="inlineStr">
        <is>
          <t>Time vested stock awards [Member] | Long-Term Incentive Plan [Member] | Non-employee [Member]</t>
        </is>
      </c>
    </row>
    <row r="20">
      <c r="A20" s="3" t="inlineStr">
        <is>
          <t>Share-based Compensation Arrangement by Share-based Payment Award [Line Items]</t>
        </is>
      </c>
    </row>
    <row r="21">
      <c r="A21" s="4" t="inlineStr">
        <is>
          <t>Service period</t>
        </is>
      </c>
      <c r="B21" s="4" t="inlineStr">
        <is>
          <t>1 year</t>
        </is>
      </c>
    </row>
    <row r="22">
      <c r="A22" s="4" t="inlineStr">
        <is>
          <t>Performance awards [Member] | Long-Term Incentive Plan [Member] | Share-based Payment Arrangement, Employee [Member]</t>
        </is>
      </c>
    </row>
    <row r="23">
      <c r="A23" s="3" t="inlineStr">
        <is>
          <t>Share-based Compensation Arrangement by Share-based Payment Award [Line Items]</t>
        </is>
      </c>
    </row>
    <row r="24">
      <c r="A24" s="4" t="inlineStr">
        <is>
          <t>Shares granted (in shares) | shares</t>
        </is>
      </c>
      <c r="B24" s="5" t="n">
        <v>79788</v>
      </c>
    </row>
    <row r="25">
      <c r="A25" s="4" t="inlineStr">
        <is>
          <t>Service period</t>
        </is>
      </c>
      <c r="B25" s="4" t="inlineStr">
        <is>
          <t>2 years 9 months 18 days</t>
        </is>
      </c>
    </row>
    <row r="26">
      <c r="A26" s="4" t="inlineStr">
        <is>
          <t>Shares granted, weighted average grant date fair value (in dollars per share)</t>
        </is>
      </c>
      <c r="B26" s="7" t="n">
        <v>34.1</v>
      </c>
    </row>
    <row r="27">
      <c r="A27" s="4" t="inlineStr">
        <is>
          <t>Performance awards [Member] | Long-Term Incentive Plan [Member] | Share-based Payment Arrangement, Employee [Member] | Minimum [Member]</t>
        </is>
      </c>
    </row>
    <row r="28">
      <c r="A28" s="3" t="inlineStr">
        <is>
          <t>Share-based Compensation Arrangement by Share-based Payment Award [Line Items]</t>
        </is>
      </c>
    </row>
    <row r="29">
      <c r="A29" s="4" t="inlineStr">
        <is>
          <t>Percentage of potential target shares awarded</t>
        </is>
      </c>
      <c r="B29" s="4" t="inlineStr">
        <is>
          <t>0.00%</t>
        </is>
      </c>
    </row>
    <row r="30">
      <c r="A30" s="4" t="inlineStr">
        <is>
          <t>Performance awards [Member] | Long-Term Incentive Plan [Member] | Share-based Payment Arrangement, Employee [Member] | Maximum [Member]</t>
        </is>
      </c>
    </row>
    <row r="31">
      <c r="A31" s="3" t="inlineStr">
        <is>
          <t>Share-based Compensation Arrangement by Share-based Payment Award [Line Items]</t>
        </is>
      </c>
    </row>
    <row r="32">
      <c r="A32" s="4" t="inlineStr">
        <is>
          <t>Percentage of potential target shares awarded</t>
        </is>
      </c>
      <c r="B32" s="4" t="inlineStr">
        <is>
          <t>200.00%</t>
        </is>
      </c>
    </row>
    <row r="33">
      <c r="A33" s="4" t="inlineStr">
        <is>
          <t>Employee Stock Option [Member | Long-Term Incentive Plan [Member] | Share-based Payment Arrangement, Employee [Member]</t>
        </is>
      </c>
    </row>
    <row r="34">
      <c r="A34" s="3" t="inlineStr">
        <is>
          <t>Share-based Compensation Arrangement by Share-based Payment Award [Line Items]</t>
        </is>
      </c>
    </row>
    <row r="35">
      <c r="A35" s="4" t="inlineStr">
        <is>
          <t>Shares exercised (in shares) | shares</t>
        </is>
      </c>
      <c r="B35" s="5" t="n">
        <v>4575</v>
      </c>
    </row>
    <row r="36">
      <c r="A36" s="4" t="inlineStr">
        <is>
          <t>Shares exercised, weighted average exercise price (in dollars shares)</t>
        </is>
      </c>
      <c r="B36" s="7" t="n">
        <v>17.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Contract revenues</t>
        </is>
      </c>
      <c r="B4" s="6" t="n">
        <v>513051</v>
      </c>
      <c r="C4" s="6" t="n">
        <v>448776</v>
      </c>
      <c r="D4" s="6" t="n">
        <v>1031521</v>
      </c>
      <c r="E4" s="6" t="n">
        <v>916870</v>
      </c>
    </row>
    <row r="5">
      <c r="A5" s="4" t="inlineStr">
        <is>
          <t>Number of business segments (segment) | segment</t>
        </is>
      </c>
      <c r="D5" s="5" t="n">
        <v>2</v>
      </c>
    </row>
    <row r="6">
      <c r="A6" s="4" t="inlineStr">
        <is>
          <t>C&amp;I [Member]</t>
        </is>
      </c>
    </row>
    <row r="7">
      <c r="A7" s="3" t="inlineStr">
        <is>
          <t>Segment Reporting Information [Line Items]</t>
        </is>
      </c>
    </row>
    <row r="8">
      <c r="A8" s="4" t="inlineStr">
        <is>
          <t>Contract revenues</t>
        </is>
      </c>
      <c r="B8" s="5" t="n">
        <v>236292</v>
      </c>
      <c r="C8" s="5" t="n">
        <v>192866</v>
      </c>
      <c r="D8" s="6" t="n">
        <v>495492</v>
      </c>
      <c r="E8" s="5" t="n">
        <v>388412</v>
      </c>
    </row>
    <row r="9">
      <c r="A9" s="4" t="inlineStr">
        <is>
          <t>C&amp;I [Member] | CANADA</t>
        </is>
      </c>
    </row>
    <row r="10">
      <c r="A10" s="3" t="inlineStr">
        <is>
          <t>Segment Reporting Information [Line Items]</t>
        </is>
      </c>
    </row>
    <row r="11">
      <c r="A11" s="4" t="inlineStr">
        <is>
          <t>Contract revenues</t>
        </is>
      </c>
      <c r="B11" s="6" t="n">
        <v>20900</v>
      </c>
      <c r="C11" s="6" t="n">
        <v>20800</v>
      </c>
      <c r="D11" s="6" t="n">
        <v>39000</v>
      </c>
      <c r="E11" s="6" t="n">
        <v>33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s internal financial repor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ontract revenues</t>
        </is>
      </c>
      <c r="B4" s="6" t="n">
        <v>513051</v>
      </c>
      <c r="C4" s="6" t="n">
        <v>448776</v>
      </c>
      <c r="D4" s="6" t="n">
        <v>1031521</v>
      </c>
      <c r="E4" s="6" t="n">
        <v>916870</v>
      </c>
    </row>
    <row r="5">
      <c r="A5" s="4" t="inlineStr">
        <is>
          <t>Income from operations</t>
        </is>
      </c>
      <c r="B5" s="5" t="n">
        <v>19342</v>
      </c>
      <c r="C5" s="5" t="n">
        <v>9410</v>
      </c>
      <c r="D5" s="5" t="n">
        <v>35750</v>
      </c>
      <c r="E5" s="5" t="n">
        <v>19036</v>
      </c>
    </row>
    <row r="6">
      <c r="A6" s="4" t="inlineStr">
        <is>
          <t>T&amp;D [Member]</t>
        </is>
      </c>
    </row>
    <row r="7">
      <c r="A7" s="3" t="inlineStr">
        <is>
          <t>Segment Reporting Information [Line Items]</t>
        </is>
      </c>
    </row>
    <row r="8">
      <c r="A8" s="4" t="inlineStr">
        <is>
          <t>Contract revenues</t>
        </is>
      </c>
      <c r="B8" s="5" t="n">
        <v>276759</v>
      </c>
      <c r="C8" s="5" t="n">
        <v>255910</v>
      </c>
      <c r="D8" s="5" t="n">
        <v>536029</v>
      </c>
      <c r="E8" s="5" t="n">
        <v>528458</v>
      </c>
    </row>
    <row r="9">
      <c r="A9" s="4" t="inlineStr">
        <is>
          <t>Income from operations</t>
        </is>
      </c>
      <c r="B9" s="5" t="n">
        <v>23838</v>
      </c>
      <c r="C9" s="5" t="n">
        <v>16050</v>
      </c>
      <c r="D9" s="5" t="n">
        <v>41802</v>
      </c>
      <c r="E9" s="5" t="n">
        <v>30980</v>
      </c>
    </row>
    <row r="10">
      <c r="A10" s="4" t="inlineStr">
        <is>
          <t>C&amp;I [Member]</t>
        </is>
      </c>
    </row>
    <row r="11">
      <c r="A11" s="3" t="inlineStr">
        <is>
          <t>Segment Reporting Information [Line Items]</t>
        </is>
      </c>
    </row>
    <row r="12">
      <c r="A12" s="4" t="inlineStr">
        <is>
          <t>Contract revenues</t>
        </is>
      </c>
      <c r="B12" s="5" t="n">
        <v>236292</v>
      </c>
      <c r="C12" s="5" t="n">
        <v>192866</v>
      </c>
      <c r="D12" s="5" t="n">
        <v>495492</v>
      </c>
      <c r="E12" s="5" t="n">
        <v>388412</v>
      </c>
    </row>
    <row r="13">
      <c r="A13" s="4" t="inlineStr">
        <is>
          <t>Income from operations</t>
        </is>
      </c>
      <c r="B13" s="5" t="n">
        <v>8958</v>
      </c>
      <c r="C13" s="5" t="n">
        <v>4512</v>
      </c>
      <c r="D13" s="5" t="n">
        <v>18270</v>
      </c>
      <c r="E13" s="5" t="n">
        <v>9570</v>
      </c>
    </row>
    <row r="14">
      <c r="A14" s="4" t="inlineStr">
        <is>
          <t>General Corporate [Member]</t>
        </is>
      </c>
    </row>
    <row r="15">
      <c r="A15" s="3" t="inlineStr">
        <is>
          <t>Segment Reporting Information [Line Items]</t>
        </is>
      </c>
    </row>
    <row r="16">
      <c r="A16" s="4" t="inlineStr">
        <is>
          <t>Income from operations</t>
        </is>
      </c>
      <c r="B16" s="6" t="n">
        <v>-13454</v>
      </c>
      <c r="C16" s="6" t="n">
        <v>-11152</v>
      </c>
      <c r="D16" s="6" t="n">
        <v>-24322</v>
      </c>
      <c r="E16" s="6" t="n">
        <v>-215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Noncontrolling Interest (Details) - USD ($)</t>
        </is>
      </c>
      <c r="B1" s="2" t="inlineStr">
        <is>
          <t>3 Months Ended</t>
        </is>
      </c>
      <c r="C1" s="2" t="inlineStr">
        <is>
          <t>6 Months Ended</t>
        </is>
      </c>
    </row>
    <row r="2">
      <c r="B2" s="2" t="inlineStr">
        <is>
          <t>Jun. 30, 2020</t>
        </is>
      </c>
      <c r="C2" s="2" t="inlineStr">
        <is>
          <t>Jun. 30, 2020</t>
        </is>
      </c>
    </row>
    <row r="3">
      <c r="A3" s="3" t="inlineStr">
        <is>
          <t>Noncontrolling Interests [Line Items]</t>
        </is>
      </c>
    </row>
    <row r="4">
      <c r="A4" s="4" t="inlineStr">
        <is>
          <t>Capital contributions to joint venture</t>
        </is>
      </c>
      <c r="B4" s="6" t="n">
        <v>0</v>
      </c>
      <c r="C4" s="6" t="n">
        <v>0</v>
      </c>
    </row>
    <row r="5">
      <c r="A5" s="4" t="inlineStr">
        <is>
          <t>Huen Electric Inc [Member]</t>
        </is>
      </c>
    </row>
    <row r="6">
      <c r="A6" s="3" t="inlineStr">
        <is>
          <t>Noncontrolling Interests [Line Items]</t>
        </is>
      </c>
    </row>
    <row r="7">
      <c r="A7" s="4" t="inlineStr">
        <is>
          <t>Distributions to partners</t>
        </is>
      </c>
      <c r="B7" s="6" t="n">
        <v>0</v>
      </c>
      <c r="C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 average number of common shares used to compute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MYR Group Inc.</t>
        </is>
      </c>
      <c r="B4" s="6" t="n">
        <v>13385</v>
      </c>
      <c r="C4" s="6" t="n">
        <v>7207</v>
      </c>
      <c r="D4" s="6" t="n">
        <v>23317</v>
      </c>
      <c r="E4" s="6" t="n">
        <v>14560</v>
      </c>
    </row>
    <row r="5">
      <c r="A5" s="3" t="inlineStr">
        <is>
          <t>Denominator:</t>
        </is>
      </c>
    </row>
    <row r="6">
      <c r="A6" s="4" t="inlineStr">
        <is>
          <t>Weighted average common shares outstanding (in shares)</t>
        </is>
      </c>
      <c r="B6" s="5" t="n">
        <v>16685</v>
      </c>
      <c r="C6" s="5" t="n">
        <v>16600</v>
      </c>
      <c r="D6" s="5" t="n">
        <v>16656</v>
      </c>
      <c r="E6" s="5" t="n">
        <v>16557</v>
      </c>
    </row>
    <row r="7">
      <c r="A7" s="4" t="inlineStr">
        <is>
          <t>Weighted average dilutive securities (in shares)</t>
        </is>
      </c>
      <c r="B7" s="5" t="n">
        <v>80</v>
      </c>
      <c r="C7" s="5" t="n">
        <v>104</v>
      </c>
      <c r="D7" s="5" t="n">
        <v>95</v>
      </c>
      <c r="E7" s="5" t="n">
        <v>125</v>
      </c>
    </row>
    <row r="8">
      <c r="A8" s="4" t="inlineStr">
        <is>
          <t>Weighted average common shares outstanding, diluted (in shares)</t>
        </is>
      </c>
      <c r="B8" s="5" t="n">
        <v>16765</v>
      </c>
      <c r="C8" s="5" t="n">
        <v>16704</v>
      </c>
      <c r="D8" s="5" t="n">
        <v>16751</v>
      </c>
      <c r="E8" s="5" t="n">
        <v>16682</v>
      </c>
    </row>
    <row r="9">
      <c r="A9" s="3" t="inlineStr">
        <is>
          <t>Income per common share attributable to MYR Group Inc.:</t>
        </is>
      </c>
    </row>
    <row r="10">
      <c r="A10" s="4" t="inlineStr">
        <is>
          <t>Basic (in dollars per share)</t>
        </is>
      </c>
      <c r="B10" s="7" t="n">
        <v>0.8</v>
      </c>
      <c r="C10" s="7" t="n">
        <v>0.43</v>
      </c>
      <c r="D10" s="7" t="n">
        <v>1.4</v>
      </c>
      <c r="E10" s="7" t="n">
        <v>0.88</v>
      </c>
    </row>
    <row r="11">
      <c r="A11" s="4" t="inlineStr">
        <is>
          <t>Diluted (in dollars per share)</t>
        </is>
      </c>
      <c r="B11" s="7" t="n">
        <v>0.8</v>
      </c>
      <c r="C11" s="7" t="n">
        <v>0.43</v>
      </c>
      <c r="D11" s="7" t="n">
        <v>1.39</v>
      </c>
      <c r="E11" s="7" t="n">
        <v>0.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calculation of diluted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ime vested stock awards [Member]</t>
        </is>
      </c>
    </row>
    <row r="4">
      <c r="A4" s="3" t="inlineStr">
        <is>
          <t>Antidilutive Securities Excluded from Computation of Earnings Per Share [Line Items]</t>
        </is>
      </c>
    </row>
    <row r="5">
      <c r="A5" s="4" t="inlineStr">
        <is>
          <t>Antidilutive securities excluded from computation of earnings (in shares)</t>
        </is>
      </c>
      <c r="B5" s="5" t="n">
        <v>44</v>
      </c>
      <c r="C5" s="5" t="n">
        <v>0</v>
      </c>
      <c r="D5" s="5" t="n">
        <v>0</v>
      </c>
      <c r="E5" s="5" t="n">
        <v>0</v>
      </c>
    </row>
    <row r="6">
      <c r="A6" s="4" t="inlineStr">
        <is>
          <t>Performance awards [Member]</t>
        </is>
      </c>
    </row>
    <row r="7">
      <c r="A7" s="3" t="inlineStr">
        <is>
          <t>Antidilutive Securities Excluded from Computation of Earnings Per Share [Line Items]</t>
        </is>
      </c>
    </row>
    <row r="8">
      <c r="A8" s="4" t="inlineStr">
        <is>
          <t>Antidilutive securities excluded from computation of earnings (in shares)</t>
        </is>
      </c>
      <c r="B8" s="5" t="n">
        <v>110</v>
      </c>
      <c r="C8" s="5" t="n">
        <v>73</v>
      </c>
      <c r="D8" s="5" t="n">
        <v>110</v>
      </c>
      <c r="E8" s="5"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317</v>
      </c>
      <c r="C4" s="6" t="n">
        <v>12978</v>
      </c>
    </row>
    <row r="5">
      <c r="A5" s="3" t="inlineStr">
        <is>
          <t>Adjustments to reconcile net income to net cash flows provided by operating activities:</t>
        </is>
      </c>
    </row>
    <row r="6">
      <c r="A6" s="4" t="inlineStr">
        <is>
          <t>Depreciation and amortization of property and equipment</t>
        </is>
      </c>
      <c r="B6" s="5" t="n">
        <v>21324</v>
      </c>
      <c r="C6" s="5" t="n">
        <v>19714</v>
      </c>
    </row>
    <row r="7">
      <c r="A7" s="4" t="inlineStr">
        <is>
          <t>Amortization of intangible assets</t>
        </is>
      </c>
      <c r="B7" s="5" t="n">
        <v>2431</v>
      </c>
      <c r="C7" s="5" t="n">
        <v>1469</v>
      </c>
    </row>
    <row r="8">
      <c r="A8" s="4" t="inlineStr">
        <is>
          <t>Stock-based compensation expense</t>
        </is>
      </c>
      <c r="B8" s="5" t="n">
        <v>2173</v>
      </c>
      <c r="C8" s="5" t="n">
        <v>2153</v>
      </c>
    </row>
    <row r="9">
      <c r="A9" s="4" t="inlineStr">
        <is>
          <t>Deferred income taxes</t>
        </is>
      </c>
      <c r="B9" s="5" t="n">
        <v>537</v>
      </c>
      <c r="C9" s="5" t="n">
        <v>23</v>
      </c>
    </row>
    <row r="10">
      <c r="A10" s="4" t="inlineStr">
        <is>
          <t>Gain on sale of property and equipment</t>
        </is>
      </c>
      <c r="B10" s="5" t="n">
        <v>-1489</v>
      </c>
      <c r="C10" s="5" t="n">
        <v>-1397</v>
      </c>
    </row>
    <row r="11">
      <c r="A11" s="4" t="inlineStr">
        <is>
          <t>Other non-cash items</t>
        </is>
      </c>
      <c r="B11" s="5" t="n">
        <v>267</v>
      </c>
      <c r="C11" s="5" t="n">
        <v>783</v>
      </c>
    </row>
    <row r="12">
      <c r="A12" s="3" t="inlineStr">
        <is>
          <t>Changes in operating assets and liabilities, net of acquisitions:</t>
        </is>
      </c>
    </row>
    <row r="13">
      <c r="A13" s="4" t="inlineStr">
        <is>
          <t>Accounts receivable, net</t>
        </is>
      </c>
      <c r="B13" s="5" t="n">
        <v>46353</v>
      </c>
      <c r="C13" s="5" t="n">
        <v>-24468</v>
      </c>
    </row>
    <row r="14">
      <c r="A14" s="4" t="inlineStr">
        <is>
          <t>Contract assets, net</t>
        </is>
      </c>
      <c r="B14" s="5" t="n">
        <v>-7658</v>
      </c>
      <c r="C14" s="5" t="n">
        <v>-14218</v>
      </c>
    </row>
    <row r="15">
      <c r="A15" s="4" t="inlineStr">
        <is>
          <t>Receivable for insurance claims in excess of deductibles</t>
        </is>
      </c>
      <c r="B15" s="5" t="n">
        <v>4934</v>
      </c>
      <c r="C15" s="5" t="n">
        <v>568</v>
      </c>
    </row>
    <row r="16">
      <c r="A16" s="4" t="inlineStr">
        <is>
          <t>Other assets</t>
        </is>
      </c>
      <c r="B16" s="5" t="n">
        <v>7198</v>
      </c>
      <c r="C16" s="5" t="n">
        <v>-3552</v>
      </c>
    </row>
    <row r="17">
      <c r="A17" s="4" t="inlineStr">
        <is>
          <t>Accounts payable</t>
        </is>
      </c>
      <c r="B17" s="5" t="n">
        <v>-38342</v>
      </c>
      <c r="C17" s="5" t="n">
        <v>27242</v>
      </c>
    </row>
    <row r="18">
      <c r="A18" s="4" t="inlineStr">
        <is>
          <t>Contract liabilities</t>
        </is>
      </c>
      <c r="B18" s="5" t="n">
        <v>23271</v>
      </c>
      <c r="C18" s="5" t="n">
        <v>-5035</v>
      </c>
    </row>
    <row r="19">
      <c r="A19" s="4" t="inlineStr">
        <is>
          <t>Accrued self insurance</t>
        </is>
      </c>
      <c r="B19" s="5" t="n">
        <v>-5843</v>
      </c>
      <c r="C19" s="5" t="n">
        <v>-692</v>
      </c>
    </row>
    <row r="20">
      <c r="A20" s="4" t="inlineStr">
        <is>
          <t>Other liabilities</t>
        </is>
      </c>
      <c r="B20" s="5" t="n">
        <v>19450</v>
      </c>
      <c r="C20" s="5" t="n">
        <v>-8169</v>
      </c>
    </row>
    <row r="21">
      <c r="A21" s="4" t="inlineStr">
        <is>
          <t>Net cash flows provided by operating activities</t>
        </is>
      </c>
      <c r="B21" s="5" t="n">
        <v>97923</v>
      </c>
      <c r="C21" s="5" t="n">
        <v>7399</v>
      </c>
    </row>
    <row r="22">
      <c r="A22" s="3" t="inlineStr">
        <is>
          <t>Cash flows from investing activities:</t>
        </is>
      </c>
    </row>
    <row r="23">
      <c r="A23" s="4" t="inlineStr">
        <is>
          <t>Proceeds from sale of property and equipment</t>
        </is>
      </c>
      <c r="B23" s="5" t="n">
        <v>1633</v>
      </c>
      <c r="C23" s="5" t="n">
        <v>1658</v>
      </c>
    </row>
    <row r="24">
      <c r="A24" s="4" t="inlineStr">
        <is>
          <t>Purchases of property and equipment</t>
        </is>
      </c>
      <c r="B24" s="5" t="n">
        <v>-16938</v>
      </c>
      <c r="C24" s="5" t="n">
        <v>-27961</v>
      </c>
    </row>
    <row r="25">
      <c r="A25" s="4" t="inlineStr">
        <is>
          <t>Net cash flows used in investing activities</t>
        </is>
      </c>
      <c r="B25" s="5" t="n">
        <v>-15305</v>
      </c>
      <c r="C25" s="5" t="n">
        <v>-26303</v>
      </c>
    </row>
    <row r="26">
      <c r="A26" s="3" t="inlineStr">
        <is>
          <t>Cash flows from financing activities:</t>
        </is>
      </c>
    </row>
    <row r="27">
      <c r="A27" s="4" t="inlineStr">
        <is>
          <t>Net repayments under revolving lines of credit</t>
        </is>
      </c>
      <c r="B27" s="5" t="n">
        <v>-70423</v>
      </c>
      <c r="C27" s="5" t="n">
        <v>-5896</v>
      </c>
    </row>
    <row r="28">
      <c r="A28" s="4" t="inlineStr">
        <is>
          <t>Borrowings under equipment notes</t>
        </is>
      </c>
      <c r="B28" s="5" t="n">
        <v>0</v>
      </c>
      <c r="C28" s="5" t="n">
        <v>24038</v>
      </c>
    </row>
    <row r="29">
      <c r="A29" s="4" t="inlineStr">
        <is>
          <t>Payment of principal obligations under equipment notes</t>
        </is>
      </c>
      <c r="B29" s="5" t="n">
        <v>-13433</v>
      </c>
      <c r="C29" s="5" t="n">
        <v>-1455</v>
      </c>
    </row>
    <row r="30">
      <c r="A30" s="4" t="inlineStr">
        <is>
          <t>Payment of principal obligations under finance leases</t>
        </is>
      </c>
      <c r="B30" s="5" t="n">
        <v>-616</v>
      </c>
      <c r="C30" s="5" t="n">
        <v>-575</v>
      </c>
    </row>
    <row r="31">
      <c r="A31" s="4" t="inlineStr">
        <is>
          <t>Proceeds from exercise of stock options</t>
        </is>
      </c>
      <c r="B31" s="5" t="n">
        <v>82</v>
      </c>
      <c r="C31" s="5" t="n">
        <v>284</v>
      </c>
    </row>
    <row r="32">
      <c r="A32" s="4" t="inlineStr">
        <is>
          <t>Repurchase of common shares</t>
        </is>
      </c>
      <c r="B32" s="5" t="n">
        <v>-425</v>
      </c>
      <c r="C32" s="5" t="n">
        <v>-778</v>
      </c>
    </row>
    <row r="33">
      <c r="A33" s="4" t="inlineStr">
        <is>
          <t>Other financing activities</t>
        </is>
      </c>
      <c r="B33" s="5" t="n">
        <v>49</v>
      </c>
      <c r="C33" s="5" t="n">
        <v>36</v>
      </c>
    </row>
    <row r="34">
      <c r="A34" s="4" t="inlineStr">
        <is>
          <t>Net cash flows provided by (used in) financing activities</t>
        </is>
      </c>
      <c r="B34" s="5" t="n">
        <v>-84766</v>
      </c>
      <c r="C34" s="5" t="n">
        <v>15654</v>
      </c>
    </row>
    <row r="35">
      <c r="A35" s="4" t="inlineStr">
        <is>
          <t>Effect of exchange rate changes on cash</t>
        </is>
      </c>
      <c r="B35" s="5" t="n">
        <v>-258</v>
      </c>
      <c r="C35" s="5" t="n">
        <v>98</v>
      </c>
    </row>
    <row r="36">
      <c r="A36" s="4" t="inlineStr">
        <is>
          <t>Net decrease in cash and cash equivalents</t>
        </is>
      </c>
      <c r="B36" s="5" t="n">
        <v>-2406</v>
      </c>
      <c r="C36" s="5" t="n">
        <v>-3152</v>
      </c>
    </row>
    <row r="37">
      <c r="A37" s="3" t="inlineStr">
        <is>
          <t>Cash and cash equivalents:</t>
        </is>
      </c>
    </row>
    <row r="38">
      <c r="A38" s="4" t="inlineStr">
        <is>
          <t>Beginning of period</t>
        </is>
      </c>
      <c r="B38" s="5" t="n">
        <v>12397</v>
      </c>
      <c r="C38" s="5" t="n">
        <v>7507</v>
      </c>
    </row>
    <row r="39">
      <c r="A39" s="4" t="inlineStr">
        <is>
          <t>End of period</t>
        </is>
      </c>
      <c r="B39" s="6" t="n">
        <v>9991</v>
      </c>
      <c r="C39" s="6" t="n">
        <v>4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6 Months Ended</t>
        </is>
      </c>
    </row>
    <row r="2">
      <c r="B2" s="2" t="inlineStr">
        <is>
          <t>Jun. 30, 2020</t>
        </is>
      </c>
    </row>
    <row r="3">
      <c r="A3" s="3" t="inlineStr">
        <is>
          <t>Organization, Business and Basis of Presentation</t>
        </is>
      </c>
    </row>
    <row r="4">
      <c r="A4" s="4" t="inlineStr">
        <is>
          <t>Organization, Business and Basis of Presentation</t>
        </is>
      </c>
      <c r="B4" s="4" t="inlineStr">
        <is>
          <t>1. Organization, Business and Basis of Presentation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Energy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CSI Electrical Contractors,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government agencies and developers. C&amp;I provides a broad range of services, which include the design, installation, maintenance and repair of commercial and industrial wiring, the installation of traffic networks and the installation of bridge, roadway and tunnel lighting. The current COVID-19 pandemic has had a significant impact on the global economy, including the US and Canadian economies, during the first and second quarters of 2020. As the situation continues to evolve, the Company is closely monitoring the impact of the COVID-19 pandemic on all aspects of our business, including how it will impact our customers, subcontractors, suppliers, vendors and employees. The COVID-19 pandemic caused a slowdown of our projects due to specific state, local, municipal and customer mandated stay-at-home orders and new project requirements that were established to protect construction workers and the general public, most of which impacted our C&amp;I segment in the second quarter of 2020. Although the majority of stay-at-home orders were phased out at the end of the second quarter, we are still experiencing impacts associated with the COVID-19 project specific protocols. We expect the project specific requirements to remain in place which will continue to impact project schedules and workflow going forward. The Company is unable to predict the ultimate impact that COVID-19 will have on our business, employees, liquidity, financial condition, results of operations and cash flows. Most of the Company’s operations are considered critical and essential businesses, making our projects generally exempt from stay-at-home or similar orders in certain parts of the United States and western Canada. However, if this pandemic persists for a prolonged period of time our business could be more significantly impacted as a result of prolonged unfavorable economic conditions. In addition, in response to the pandemic and related mitigation measures, the Company began implementing changes in March 2020 in an effort to protect our employees and customers, and to support appropriate health and safety protocols, including implementing remote, alternative and flexible work arrangements, where possible. The situation surrounding COVID-19 remains fluid, and if disruptions do arise, they could materially adversely impact our business. The key estimates that could potentially be impacted include estimates of costs to complete contracts, the recoverability of goodwill and intangibles and allowance for doubtful accounts.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six months ended June 30, 2020 were no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June 30, 2020 and 2019, the Company had recognized revenues of $40.1 million and $21.4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June 30, 2020, changes in estimates pertaining to certain projects increased consolidated gross margin by 0.2%, which resulted in increases in operating income of $1.2 million, net income attributable to MYR Group Inc. of $0.9 million and diluted earnings per common share attributable to MYR Group Inc. of $0.05. During the six months ended June 30, 2020, changes in estimates pertaining to certain projects decreased consolidated gross margin by 0.1%, which resulted in decreases in operating income of $0.7 million, net income attributable to MYR Group Inc. of $0.5 million and diluted earnings per common share attributable to MYR Group Inc. of $0.03. During the three months ended June 30, 2019, changes in estimates pertaining to certain projects decreased consolidated gross margin by 0.9%, which resulted in decreases in operating income of $4.2 million, net income attributable to MYR Group Inc. of $1.9 million and diluted earnings per common share attributable to MYR Group Inc. of $0.11. During the six months ended June 30, 2019, changes in estimates pertaining to certain projects decreased consolidated gross margin by 1.0%, which resulted in decreases in operating income of $9.1 million, net income attributable to MYR Group Inc. of $4.2 million and diluted earnings per common share attributable to MYR Group Inc. of $0.25.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04, Intangibles—Goodwill and Other (Topic 350): Simplifying the Test for Goodwill Impairment In June 2016, the FASB issued ASU 2016-13, Financial Instruments - Credit Losses (Topic 326), Measurement of Credit Losses on Financial Instruments $0.3 In August 2018, the FASB issued ASU 2018-13, Fair Value Measurement (Topic 820): Disclosure Framework-Changes to the Disclosure Requirements for Fair Value Measurement Recently Issued Accounting Pronouncements In December 2019, the FASB issued ASU 2019-12,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0</t>
        </is>
      </c>
    </row>
    <row r="3">
      <c r="A3" s="3" t="inlineStr">
        <is>
          <t>Acquisition</t>
        </is>
      </c>
    </row>
    <row r="4">
      <c r="A4" s="4" t="inlineStr">
        <is>
          <t>Acquisition</t>
        </is>
      </c>
      <c r="B4" s="4" t="inlineStr">
        <is>
          <t>2. Acquisition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after net asset adjustments of approximately $1.0 million, was $80.7 million, which was funded through borrowings under the Company’s credit facility. The Company finalized the purchase price accounting relating to the acquisition of CSI in 2019. The purchase agreement also includes contingent consideration provisions for margin guarantee adjustments based upon contract performance subsequent to the acquisition. The contracts were valued at fair value at the acquisition date, causing no margin guarantee estimate or adjustments for fair valu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0.4 million were recorded in other income for the three months ended June 30, 2020 and $0.6 million were recorded in other expense for six months ended June 30, 2020. Future margin guarantee adjustments, if any, are expected to be recognized through 2020. The Company could also be required to make compensation payments contingent on the successful achievement of certain performance targets and continued employment of certain key executives of CSI. These payments are recognized as compensation expense on the Company’s consolidated statements of operations as incurred. For the three and six months ended June 30, 2020, the Company recognized $0.7 million and $1.1 million, respectively, of compensation expense associated with these contingent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30, 2020</t>
        </is>
      </c>
    </row>
    <row r="3">
      <c r="A3" s="3" t="inlineStr">
        <is>
          <t>Contract Assets and Liabilities</t>
        </is>
      </c>
    </row>
    <row r="4">
      <c r="A4" s="4" t="inlineStr">
        <is>
          <t>Contract Assets and Liabilities</t>
        </is>
      </c>
      <c r="B4" s="4" t="inlineStr">
        <is>
          <t>3.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4 million as of June 30, 2020 and $0.1 million as of December 31, 2019. Contract assets consisted of the following: ​ ​ ​ ​ ​ ​ ​ ​ ​ ​ ​ ​ June 30, December 31, ​ (in thousands) ​ 2020 ​ 2019 ​ Change ​ ​ ​ ​ ​ ​ ​ ​ ​ ​ Unbilled revenue, net ​ $ 135,289 ​ $ 126,087 ​ $ 9,202 Contract retainages, net ​ 88,986 ​ 91,022 ​ (2,036) Contract assets, net ​ $ 224,275 ​ $ 217,109 ​ $ 7,166 ​ The Company’s consolidated balance sheets present contract liabilities which contain deferred revenue and an accrual for contracts in a loss provision. Contract liabilities consisted of the following: ​ ​ ​ ​ ​ ​ ​ ​ ​ ​ ​ ​ June 30, December 31, ​ (in thousands) ​ 2020 ​ 2019 ​ Change ​ ​ ​ ​ ​ ​ ​ ​ ​ ​ Deferred revenue ​ $ 126,446 ​ $ 102,673 ​ $ 23,773 Accrued loss provision ​ 2,256 ​ 2,813 ​ (557) Contract liabilities ​ $ 128,702 ​ $ 105,486 ​ $ 23,216 ​ The following table provides information about contract assets and contract liabilities from contracts with customers: ​ ​ ​ ​ ​ ​ ​ ​ ​ ​ ​ ​ June 30, December 31, ​ (in thousands) ​ 2020 ​ 2019 ​ Change ​ ​ ​ ​ ​ ​ ​ ​ ​ ​ Contract assets, net ​ $ 224,275 ​ $ 217,109 ​ $ 7,166 Contract liabilities ​ (128,702) ​ (105,486) ​ (23,216) Net contract assets (liabilities) ​ $ 95,573 ​ $ 111,623 ​ $ (16,050) ​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16.9 million and $43.0 million for the three and six months ended June 30, 2020, respectively. The amounts of revenue recognized in the period that were included in the opening contract liability balances were $4.4 million and $32.0 million for the three and six months ended June 30, 2019, respectively. This revenue consists primarily of work performed on previous billings to customers. The net asset position for contracts in process consisted of the following: ​ ​ ​ ​ ​ ​ ​ ​ ​ June 30, December 31, (in thousands) ​ 2020 ​ 2019 ​ ​ ​ ​ ​ ​ ​ Costs and estimated earnings on uncompleted contracts ​ $ 3,547,242 ​ $ 3,532,886 Less: billings to date ​ 3,538,399 ​ 3,509,472 ​ ​ $ 8,843 ​ $ 23,414 ​ The net asset position for contracts in process is included within the contract asset and contract liability in the accompanying consolidated balance sheets as follows: ​ ​ ​ ​ ​ ​ ​ ​ ​ June 30, December 31, (in thousands) ​ 2020 ​ 2019 ​ ​ ​ ​ ​ ​ ​ Unbilled revenue ​ $ 135,289 ​ $ 126,087 Deferred revenue ​ (126,446) ​ (102,673) ​ ​ $ 8,843 ​ $ 23,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4:54Z</dcterms:created>
  <dcterms:modified xmlns:dcterms="http://purl.org/dc/terms/" xmlns:xsi="http://www.w3.org/2001/XMLSchema-instance" xsi:type="dcterms:W3CDTF">2020-07-29T16:04:54Z</dcterms:modified>
</cp:coreProperties>
</file>